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BUSINESS OPERA" sheetId="7" r:id="rId7"/>
    <s:sheet name="SUMMARY OF SIGNIFICANT ACCOUNTI" sheetId="8" r:id="rId8"/>
    <s:sheet name="MARKETABLE SECURITIES" sheetId="9" r:id="rId9"/>
    <s:sheet name="ADVANCE TO SUPPLIERS AND ADVANC" sheetId="10" r:id="rId10"/>
    <s:sheet name="RELATED PARTY TRANSACTIONS" sheetId="11" r:id="rId11"/>
    <s:sheet name="OTHER PAYABLES" sheetId="12" r:id="rId12"/>
    <s:sheet name="STOCKHOLDERS EQUITY (DEFICIT)" sheetId="13" r:id="rId13"/>
    <s:sheet name="INCOME TAXES" sheetId="14" r:id="rId14"/>
    <s:sheet name="COMMITMENTS AND CONTINGENCIES" sheetId="15" r:id="rId15"/>
    <s:sheet name="SUBSEQUENT EVENT" sheetId="16" r:id="rId16"/>
    <s:sheet name="Summary of Significant Accoun17" sheetId="17" r:id="rId17"/>
    <s:sheet name="SUMMARY OF SIGNIFICANT ACCOUN18" sheetId="18" r:id="rId18"/>
    <s:sheet name="MARKETABLE SECURITIES (Tables)" sheetId="19" r:id="rId19"/>
    <s:sheet name="INCOME TAXES (Tables)" sheetId="20" r:id="rId20"/>
    <s:sheet name="ORGANIZATION AND BUSINESS OPE21" sheetId="21" r:id="rId21"/>
    <s:sheet name="SUMMARY OF SIGNIFICANT ACCOUN22" sheetId="22" r:id="rId22"/>
    <s:sheet name="ADVANCE TO SUPPLIERS AND ADVA23" sheetId="23" r:id="rId23"/>
    <s:sheet name="RELATED PARTY TRANSACTIONS (Nar" sheetId="24" r:id="rId24"/>
    <s:sheet name="OTHER PAYABLES (Narrative) (Det" sheetId="25" r:id="rId25"/>
    <s:sheet name="STOCKHOLDERS EQUITY (DEFICIT) (" sheetId="26" r:id="rId26"/>
    <s:sheet name="INCOME TAXES (Narrative) (Detai" sheetId="27" r:id="rId27"/>
    <s:sheet name="Schedule of Fair Value of Finan" sheetId="28" r:id="rId28"/>
    <s:sheet name="Schedule of Marketable Securiti" sheetId="29" r:id="rId29"/>
    <s:sheet name="Schedule of Provision for Incom" sheetId="30" r:id="rId30"/>
    <s:sheet name="Schedule of Deferred Tax Assets" sheetId="31" r:id="rId31"/>
  </s:sheets>
  <s:definedNames/>
  <s:calcPr calcId="124519" calcMode="auto" fullCalcOnLoad="1"/>
</s:workbook>
</file>

<file path=xl/sharedStrings.xml><?xml version="1.0" encoding="utf-8"?>
<sst xmlns="http://schemas.openxmlformats.org/spreadsheetml/2006/main" uniqueCount="293">
  <si>
    <t>Document and Entity Information - USD ($)</t>
  </si>
  <si>
    <t>12 Months Ended</t>
  </si>
  <si>
    <t>Apr. 30, 2016</t>
  </si>
  <si>
    <t>Aug. 18, 2016</t>
  </si>
  <si>
    <t>Oct. 26, 2015</t>
  </si>
  <si>
    <t>Document Type</t>
  </si>
  <si>
    <t>10-K</t>
  </si>
  <si>
    <t>Amendment Flag</t>
  </si>
  <si>
    <t>false</t>
  </si>
  <si>
    <t>Document Period End Date</t>
  </si>
  <si>
    <t>Apr. 30,
		2016</t>
  </si>
  <si>
    <t>Trading Symbol</t>
  </si>
  <si>
    <t>jigd</t>
  </si>
  <si>
    <t>Entity Registrant Name</t>
  </si>
  <si>
    <t>JOYMAIN INTERNATIONAL DEVELOPMENT GROUP INC.</t>
  </si>
  <si>
    <t>Entity Central Index Key</t>
  </si>
  <si>
    <t>Current Fiscal Year End Date</t>
  </si>
  <si>
    <t>--04-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Apr. 30, 2015</t>
  </si>
  <si>
    <t>CURRENT ASSETS:</t>
  </si>
  <si>
    <t>Cash</t>
  </si>
  <si>
    <t>Advance to suppliers</t>
  </si>
  <si>
    <t>Marketable securities</t>
  </si>
  <si>
    <t>TOTAL CURRENT ASSETS</t>
  </si>
  <si>
    <t>PROPERTY AND EQUIPMENT - Net</t>
  </si>
  <si>
    <t>TOTAL ASSETS</t>
  </si>
  <si>
    <t>CURRENT LIABILITIES:</t>
  </si>
  <si>
    <t>Accounts payable</t>
  </si>
  <si>
    <t>Due to related parties</t>
  </si>
  <si>
    <t>Advance from customer</t>
  </si>
  <si>
    <t>Other payables</t>
  </si>
  <si>
    <t>TOTAL CURRENT LIABILITIES</t>
  </si>
  <si>
    <t>STOCKHOLDERS' EQUITY:</t>
  </si>
  <si>
    <t>Common stock,1,500,000,000 shares authorized, par value $0.001, 1,120,343,373 shares issued and outstanding at April 30, 2016 and 2015, respectively</t>
  </si>
  <si>
    <t>Additional paid-in capital</t>
  </si>
  <si>
    <t>Accumulated deficit</t>
  </si>
  <si>
    <t>TOTAL STOCKHOLDERS' EQUITY</t>
  </si>
  <si>
    <t>TOTAL LIABILITIES AND STOCKHOLDERS' EQUITY</t>
  </si>
  <si>
    <t>CONSOLIDATED BALANCE SHEETS (PARENTHETICAL) - $ / shares</t>
  </si>
  <si>
    <t>Apr. 10, 2013</t>
  </si>
  <si>
    <t>Apr. 09, 2013</t>
  </si>
  <si>
    <t>Mar. 28, 2013</t>
  </si>
  <si>
    <t>Mar. 27, 2013</t>
  </si>
  <si>
    <t>Common Stock, Shares Authorized</t>
  </si>
  <si>
    <t>Common Stock, Par Value Per Share</t>
  </si>
  <si>
    <t>Common Stock, Shares, Issued</t>
  </si>
  <si>
    <t>Common Stock, Shares, Outstanding</t>
  </si>
  <si>
    <t>CONSOLIDATED STATEMENTS OF OPERATIONS - USD ($)</t>
  </si>
  <si>
    <t>Apr. 30, 2014</t>
  </si>
  <si>
    <t>REVENUE</t>
  </si>
  <si>
    <t>COST OF REVENUE</t>
  </si>
  <si>
    <t>GROSS PROFIT</t>
  </si>
  <si>
    <t>OPERATING EXPENSES</t>
  </si>
  <si>
    <t>General and administrative</t>
  </si>
  <si>
    <t>Business development expenses</t>
  </si>
  <si>
    <t>Total Operating Expenses</t>
  </si>
  <si>
    <t>LOSS FROM OPERATIONS</t>
  </si>
  <si>
    <t>OTHER INCOME</t>
  </si>
  <si>
    <t>Interest income</t>
  </si>
  <si>
    <t>Other income</t>
  </si>
  <si>
    <t>Total other income</t>
  </si>
  <si>
    <t>LOSS BEFORE PROVISION FOR INCOME TAXES</t>
  </si>
  <si>
    <t>PROVISION FOR INCOME TAXES</t>
  </si>
  <si>
    <t>NET LOSS</t>
  </si>
  <si>
    <t>BASIC AND DILUTED:</t>
  </si>
  <si>
    <t>Loss per common share</t>
  </si>
  <si>
    <t xml:space="preserve"> </t>
  </si>
  <si>
    <t>[1]</t>
  </si>
  <si>
    <t>WEIGHTED AVERAGE NUMBER OF COMMON SHARES</t>
  </si>
  <si>
    <t>Less than $0.01 or ($0.01) per share</t>
  </si>
  <si>
    <t>CONSOLIDATED STATEMENTS OF CHANGES IN STOCKHOLDERS' EQUITY - USD ($)</t>
  </si>
  <si>
    <t>Common Stock [Member]</t>
  </si>
  <si>
    <t>Additional Paid-In Capital [Member]</t>
  </si>
  <si>
    <t>Accumulated Deficit [Member]</t>
  </si>
  <si>
    <t>Total</t>
  </si>
  <si>
    <t>Beginning Balance at Apr. 30, 2013</t>
  </si>
  <si>
    <t>Beginning Balance (Shares) at Apr. 30, 2013</t>
  </si>
  <si>
    <t>Common shares sold at $0.03 per share</t>
  </si>
  <si>
    <t>Common shares sold at $0.03 per share (Shares)</t>
  </si>
  <si>
    <t>Payments of common stock offering costs</t>
  </si>
  <si>
    <t>Net loss</t>
  </si>
  <si>
    <t>Ending Balance at Apr. 30, 2014</t>
  </si>
  <si>
    <t>Ending Balance (Shares) at Apr. 30, 2014</t>
  </si>
  <si>
    <t>Shares issued for consulting expenses at $0.03 per share</t>
  </si>
  <si>
    <t>Shares issued for consulting expenses at $0.03 per share (Shares)</t>
  </si>
  <si>
    <t>Common shares sold at $0.07 per share</t>
  </si>
  <si>
    <t>Common shares sold at $0.07 per share (Shares)</t>
  </si>
  <si>
    <t>Shares issued for business development expenses at $0.08 per share</t>
  </si>
  <si>
    <t>Shares issued for business development expenses at $0.08 per share (Shares)</t>
  </si>
  <si>
    <t>Ending Balance at Apr. 30, 2015</t>
  </si>
  <si>
    <t>Ending Balance (Shares) at Apr. 30, 2015</t>
  </si>
  <si>
    <t>Ending Balance at Apr. 30, 2016</t>
  </si>
  <si>
    <t>Ending Balance (Shares) at Apr. 30, 2016</t>
  </si>
  <si>
    <t>CONSOLIDATED STATEMENTS OF CASH FLOWS - USD ($)</t>
  </si>
  <si>
    <t>OPERATING ACTIVITIES:</t>
  </si>
  <si>
    <t>Adjustments to reconcile net loss to net cash provided by (used in) operating activities</t>
  </si>
  <si>
    <t>Depreciation and amortization</t>
  </si>
  <si>
    <t>Stock issued for consulting fees</t>
  </si>
  <si>
    <t>Stock issued for business development expenses</t>
  </si>
  <si>
    <t>Expenses paid directly by related parties</t>
  </si>
  <si>
    <t>Unrealized loss (gain) on marketable securities, net of investment management fees</t>
  </si>
  <si>
    <t>Changes in operating assets and liabilities</t>
  </si>
  <si>
    <t>Prepaid expenses</t>
  </si>
  <si>
    <t>Advance from customers</t>
  </si>
  <si>
    <t>Other payable</t>
  </si>
  <si>
    <t>NET CASH PROVIDED BY (USED IN) OPERATING ACTIVITIES</t>
  </si>
  <si>
    <t>INVESTING ACTIVITIES:</t>
  </si>
  <si>
    <t>Purchase of property and equipment</t>
  </si>
  <si>
    <t>Purchase of marketable securities</t>
  </si>
  <si>
    <t>Proceed from sell of marketable securities</t>
  </si>
  <si>
    <t>NET CASH PROVIDED BY (USED IN) INVESTING ACTIVITIES</t>
  </si>
  <si>
    <t>FINANCING ACTIVITIES:</t>
  </si>
  <si>
    <t>Proceeds from issuance of common stock</t>
  </si>
  <si>
    <t>Repayments to related parties</t>
  </si>
  <si>
    <t>Proceeds from related parties</t>
  </si>
  <si>
    <t>NET CASH (USED IN) PROVIDED BY FINANCING ACTIVITIES</t>
  </si>
  <si>
    <t>Net Increase (Decrease) in Cash</t>
  </si>
  <si>
    <t>Cash, Beginning of Period</t>
  </si>
  <si>
    <t>CASH, END OF PERIOD</t>
  </si>
  <si>
    <t>Cash paid during the period for:</t>
  </si>
  <si>
    <t>Interest</t>
  </si>
  <si>
    <t>Income Taxes</t>
  </si>
  <si>
    <t>ORGANIZATION AND BUSINESS OPERATIONS</t>
  </si>
  <si>
    <t>ORGANIZATION AND BUSINESS OPERATIONS [Text Block]</t>
  </si>
  <si>
    <t>NOTE 1. ORGANIZATION AND BUSINESS OPERATIONS
Joymain International Development Group Inc. (f/k/a Advento, Inc.) (“the Company”, “we", “ us”, “our”) was incorporated under the laws of the State of Nevada, U.S. on August 4, 2010 under the name Advento, Inc. The Company develops, sources, markets and distributes healthcare related consumer products in the global market On March 12, 2013, Mr. Xijian Zhou acquired an aggregate of
750,000,000
shares of the Company’ s common stock, representing
82.92% of our issued and outstanding shares as of March 12, 2013. Effective March 12, 2013, (a) Mr. Liang Wei Wang resigned as the Company’ s president, secretary, treasurer, and director of the Company; (b) Mr. Suqun Lin, was appointed as the Company’ s sole director, president, secretary and treasurer. Effective March 28, 2013, the Nevada Secretary of State accepted for filing of a Certificate of Amendment to the Company’ s Articles of Incorporation to change the Company’ s name from Advento, Inc. to Joymain International Development Group Inc. and to increase its authorized capital from
75,000,000
to
1,500,000,000
shares of common stock, par value of $0.001. These amendments became effective on April 10, 2013 upon approval from the Financial Industry Regulatory Authority (“FINRA”). Also effective April 10, 2013, pursuant to a
300
new for one (1) old forward split, the Company’ s issued and outstanding shares of common stock increased from
3,015,000
to
904,500,000
shares, par value of $0.001. Information regarding shares of common stock (except par value per share), discount on stock issued, and net (loss) income per common share for all periods presented reflects the three hundred-for-one forward split of the Company’ s common stock.
In connection with the change of control, the Company changed its business operation plan to develop, source, market and distribute healthcare related consumer products in the global market and possibly acquire an existing target company or business in the related field which operates in the United States.
In May 2014, The Company acquired a HK trading company, Dao Sheng Trading Limited (“Dao Sheng”) for HK$10,000. Dao Sheng was incorporated in December 2013 and had no assets or liabilities at the time of the acquisition. The Company also set up Joymain International Intellectual Property Limited in Hong Kong in May 2014. The Company considers Hong Kong as an ideal location to connect to all Asian markets and it provides a comprehensive and advanced legal system for trading and intellectual property protection.</t>
  </si>
  <si>
    <t>SUMMARY OF SIGNIFICANT ACCOUNTING POLICIES</t>
  </si>
  <si>
    <t>SUMMARY OF SIGNIFICANT ACCOUNTING POLICIES [Text Block]</t>
  </si>
  <si>
    <t>NOTE 2. SUMMARY OF SIGNIFICANT ACCOUNTING POLICIES
Basis of Presentation. The consolidated financial statements of the Company have been prepared in accordance with generally accepted accounting principles in the United States of America and are presented in US dollars. The Company’s consolidated financial statements included the financial statements of its wholly-owned subsidiaries, Dao Sheng and Joymain International Intellectual Property Limited. All significant intercompany accounts and transactions have been eliminated in consolidation.
Going Concern
The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14,606,652
as of April 30, 2016 and further losses are anticipated in the development of its business, which raise substantial doubt about the Company’ 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 or sale of common stock.
The Company expects to depend on outside capital for its future business developments. Such outside capital will include proceeds from the issuance of equity securities and may include commercial borrowing. There can be no assurance that capital will be available as necessary to meet these development costs or, if the capital is available, that it will be on terms acceptable to the Company. The Company has a registration statement on Form S-1, effective on August 1, 2014, pursuant to which the Company planned to raise up to $12
million in equity. The registration statement expired on November 28, 2014 and the Company raised $10,150
in the offering.
The issuances of additional equity securities by the Company may result in a significant dilution in the equity interests of its current stockholders. Obtaining commercial loans, assuming those loans would be available, will increase the Company's liabilities and future cash commitments. However, there can be no assurance that these arrangements will be sufficient to fund its ongoing capital expenditures, working capital, and other cash requirements. The outcome of these matters cannot be predicted at this time. There can be no assurance that any additional financings will be available to the Company on satisfactory terms and conditions, if at all. In the event we are unable to continue as a going concern, we may elect or be required to seek protection from our creditors by filing a voluntary petition in bankruptcy or may be subject to an involuntary petition in bankruptcy. To date, management has not considered this alternative, nor does management view it as a likely occurrence.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Cash and Cash Equivalents
The Company considers all highly liquid instruments with a maturity of three months or less at the time of issuance to be cash equivalents. The Company maintains cash and cash equivalents with a financial institution in the U.S. Cash and cash equivalents consisted of cash and money market accounts at April 30, 2016. Financial instruments that potentially subject the Company to concentration of credit risk consist of cash accounts in a financial institution which, at times may exceed the Federal depository insurance coverage of $250,000. As of April 30, 2016 and 2015, the Company had approximately $867,000
and $629,000
in excess of the federally-insured limits, respectively. The Company has not experienced losses on these accounts as of the date of this report.
Use of Estimates and Assumption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the useful life of property and equipment, valuation of deferred tax assets, and the value of stock-based compensation. Actual results could differ from those estimates.
Inventories Inventories, consisting of the Company’ s Yoluxey products, are stated at the lower of cost or market (estimated net realizable value) utilizing the weighted average method. An allowanc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The Company works with its vendor and customer to arrange the drop shipments for its inventories and the inventories are shipped directly to the ports designated by the Company’ s customer from the manufacture factory without going through the Company’ s warehouse to conserve shipping costs. As of April 30, 2016 and 2015, the Company did not have inventories on hand and there is no reserve for obsolete or slow-moving inventories necessary.
Advance to Suppliers The Company periodically makes advances to vendors for purchases of products for resale, and records these purchases as advance to suppliers.
Fair Value of Financial Instruments The Company adopted ASC 820, Fair Value Measurements and Disclosure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 s financial position or operating results, but did expand certain disclosures. ASC 820 defines fair value as the price that would be received upon sale of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The following table sets forth by level within the fair value hierarchy of the Company’ s financial assets that were accounted for at fair value on a recurring basis as of April 30, 2016 and 2015:
April 30, 2016
April 30, 2015
Level 1
Level 2
Level 3
Total
Level 1
Level 2
Level 3
Total
Marketable securities $
255,824
$
—
$
—
$
255,824
$
359,857
$
—
$
—
$
359,857
Total assets at fair value $
255,824
$
—
$
—
$
255,824
$
359,857
$
—
$
—
$
359,857
The carrying values of prepaid expenses, advance to suppliers, accounts payables, due to related parties, advance from customer and other payables approximate their fair values due to the short maturities of these instruments.
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To date, the Company has not adopted a stock option plan and has not granted any stock options.
Income Taxes 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Valuation allowances are recorded to reduce the deferred tax assets to an amount that it is more likely than not be realized. We apply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 s liability for income taxes. Any such adjustment could be material to the Company’ s results of operations for any given quarterly or annual period based, in part, upon the results of operations for the given period. As of April 30, 2016, the Company had no uncertain tax positions, and will continue to evaluate for uncertain positions in the future.
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equal.
Fiscal Periods The Company's fiscal year end is April 30.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
Revenue Recognition Pursuant to the guidance of ASC Topic 605, the Company recognizes revenue from product sales to its customers when: (1) title and risk of loss are transferred (in general, these conditions occur at either point of shipment or point of destination, depending on the terms of sale); (2) persuasive evidence of an arrangement exists; (3) the Company has no continuing obligations to the customer; and (4) collection of the related accounts receivable is reasonably assured.
Advance from Customers The Company requires its customer to make payments prior to the products are shipped. Any payments received prior to the products are shipped to the customer’ s point of destination and such advance received are recorded as advance from customers.
Foreign Currency Translation. The reporting currency of the Company is the U.S. dollar. The functional currency of the parent company is the U.S. dollar and the functional currency of the Company’ s subsidiaries is the Hong Kong Dollar. For the subsidiaries, whose functional currencies are the Hong Kong Dollar,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ransactions denominated in foreign currencies are translated into the functional currency at the exchange rates prevailing on the transaction dates. During the year ended April 30, 2016, 2015, and 2014, the Company’ s subsidiaries have no assets or liabilities and they did not have any business activities. There was no cumulative translation adjustment and no effect of exchange rate changes on cash for the year ended April 30, 2015 and 2016.
Comprehensive Loss Comprehensive loss is comprised of net loss and all changes to the statements of stockholders’ equity, except those due to investments by stockholders, changes in paid-in capital and distributions to stockholders. The Company did not have any other comprehensive gain (loss) for fiscal years 2016, 2015 and 2014.
Concentration of Credit Risk Financial instruments which potentially subject the Company to concentrations of credit risk consist principally of cash and marketable securities. We place our cash with high credit quality financial institutions in the United States. The Company has not experienced any losses in such accounts through April 30, 2016. All of the Company’ s sales are to one customer whose ability to pay is dependent upon the industry economics prevailing in these areas; however, the Company believes that the concentration of credit risk with respect to sales is limited due to the requirements for the customer to make payments prior to shipments. The Company also perform ongoing credit evaluations of its customer to help further reduce potential credit risk. However, if the Company is not able to increase the number of customers and loses its sole customer, there will be significant risks for the Company to continue to generate revenue.
Recent Accounting Pronouncements
In March 2016, the FASB issued ASU 2016-09, "
Compensation - Stock Compensation (Topic 718): Improvements to Employee Share-Based Payment Accounting
In July 2015, The FASB has issued Accounting Standards Update (ASU) No. 2015-11,
Inventory (Topic 330): Simplifying the Measurement of Inventory. In November 2015, the FASB issued new accounting guidance regarding the balance sheet classification of deferred income taxes. The primary objective of this accounting guidance is to classify all deferred income tax assets and liabilities as noncurrent in a classified statement of financial position. There was no material impact to results of operations as the result of adoption of the accounting pronouncement.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MARKETABLE SECURITIES</t>
  </si>
  <si>
    <t>MARKETABLE SECURITIES [Text Block]</t>
  </si>
  <si>
    <t>NOTE 3. MARKETABLE SECURITIES. Marketable securities consist of certificate of deposits and mutual funds for which fair values were based on quoted prices in active markets and were therefore classified within Level 1 of the fair value hierarchy. The following table is a summary of marketable securities recorded in the Company’s Consolidated Balance Sheets:
April 30, 2016
April 30, 2015
Certificate of deposits $
-
$
100,409
Mutual funds
255,824
259,448
Total $
255,824
$
359,857
The Company sold the certificate of deposits upon its maturity and transferred the proceed / fund to its operating bank account for working capital purposes during fiscal 2016.</t>
  </si>
  <si>
    <t>ADVANCE TO SUPPLIERS AND ADVANCE FROM CUSTOMERS</t>
  </si>
  <si>
    <t>ADVANCE TO SUPPLIERS AND ADVANCE FROM CUSTOMERS [Text Block]</t>
  </si>
  <si>
    <t>NOTE 4. ADVANCE TO SUPPLIERS AND ADVANCE FROM CUSTOMERS
The Company makes advance payments to suppliers for goods ordered but yet to be delivered to our customer as it has a drop ship arrangement between its suppliers and customer. The Company receives advance payments from customers for goods ordered but yet to be shipped and/or shipped to its customers’ point of destination. Advanced payments to suppliers as of April 30, 2016 and 2015 were $62,736
and $1,293,030, respectively. Advanced payments from customers as of April 30, 2016 and 2015 were $428,781
and $1,423,031, respectively.
On June 25, 2014, the Company entered into a distribution agreement with Right Fortune International Limited (“Right Fortune”) to obtain the exclusive distribution right of Yolexury and Yolexury Travel Pack, a health juice product which increases energy and stamina, helps to maintain healthy cardio vascular function and promotes healthy digestive system. The term of exclusivity will be automatically renewed annually if the Company meets the annual Yolexury Minimum Order Quantities (the “Minimum Order”). The annual Minimum Order for calendar year 2015 is
400,000
bottles of 750ml Yolexury, which the Company has fulfilled as of December 31, 2015. The Company works with its vendor and customer to arrange the drop shipments for its inventories and the inventories are shipped directly to the ports designated by the Company’ s customer from the manufacture factory without going through the Company’ s warehouse to conserve shipping costs.</t>
  </si>
  <si>
    <t>RELATED PARTY TRANSACTIONS</t>
  </si>
  <si>
    <t>RELATED PARTY TRANSACTIONS [Text Block]</t>
  </si>
  <si>
    <t>NOTE 5. RELATED PARTY TRANSACTIONS
For the years ended April 30, 2016, 2015 and 2014, the Company’ s majority shareholder advanced the Company for its working capital of $0, $60
and $60,782, respectively. For the years ended April 30, 2016, the Company repaid its major shareholder of $3,294, $44,676
and $48,040, respectively. In addition, the Company’s majority shareholder paid certain payroll expense and other general expenses on behalf of the Company for total amount of $0, $8,290
and $0
for the years ended April 30, 2016, 2015 and 2014, respectively. The advances are non-interest bearing, due upon demand and unsecured. At April 30, 2016 and 2015, the Company’s due to related parties amounted to $235
and $3,529, respectively.</t>
  </si>
  <si>
    <t>OTHER PAYABLES</t>
  </si>
  <si>
    <t>OTHER PAYABLES [Text Block]</t>
  </si>
  <si>
    <t>N OTE 6. OTHER PAYABLES
Other payables consist of accrued salary and related accrued expenses. The amounts are expected to be repaid in the form of cash. At April 30, 2016 and 2015, the Company’s other payable amounted to $51,817
and $23,749, respectively.</t>
  </si>
  <si>
    <t>STOCKHOLDERS EQUITY (DEFICIT)</t>
  </si>
  <si>
    <t>STOCKHOLDERS EQUITY (DEFICIT) [Text Block]</t>
  </si>
  <si>
    <t>NOTE 7. STOCKHOLDERS’ EQUITY (DEFICIT)
The Company has authorized
1,500,000,000
shares of common stock, par value $0.001
per share. On April 28, 2011, the Company issued
750,000,000
shares of common stock at a price of $0.000003
per share for total cash proceeds of $2,500. In March and April, 2012, the Company issued
154,500,000
shares of common stock at a price of $0.00016
per share for total cash proceeds of $25,750. On July 30, 2014, the Company issued a total of
2,390,000
shares of common stock to a consultant. The shares were valued at $0.03
per share, the fair market value on the date of issuance. During the year ended April 30, 2015, the Company recorded stock-based compensation of $71,700.
In August 2014, the Company sold a total of
110,000
shares of common stock at a price of $0.07
per share to two investors. The shares were sold pursuant to the Company’ s registration statement on Form S-1, file number
333
-
197508, effective on August 1, 2014. The Company did not engage a placement agent with respect to the sale. The net proceeds received by the Company from the sale of the shares were $7,700.
In September 2014, the Company sold a total of
35,000
shares of common stock at a price of $0.07
per share to two investors. The shares were sold pursuant to the Company’ s registration statement on Form S-1, file number
333
-
197508, effective on August 1, 2014. The Company did not engage a placement agent with respect to the sale. The net proceeds received by the Company from the sale of the shares were $2,450. The Form S-1, file number
333
-
197508, expired on November 28, 2014.
In January, 2015, the Company issued a total of
163,978,373
shares of common stock to its
34
distribution and development partners. The shares were valued at $0.08
per share, the fair market value on the date of issuance. The Company recorded stock-based business development expenses of $13,118,270
for the year ended April 30, 2015.
On February 11, 2015, the Company filed a registration statement on Form S-1 (the “Form S-1”) related to the resale of up to
51,720,000
shares of the Company’ s common stock (the “Common Stock”) including
49,330,000
shares of Common Stock issued at a price of $0.03
per share for a total gross cash proceeds of $1,479,900
in a private placement transaction closed on July 19, 2014 and
2,390,000
shares of Common Stock issued pursuant to a consulting agreement date May 10, 2014 between the Company and LP Funding LLC. The selling stockholders may sell common stock from time to time in the principal market on which the stock is traded at the prevailing market price, at prices related to such prevailing market price, in negotiated transactions or a combination of such methods of sale. We will not receive any proceeds from the sales by the selling stockholders. The Form S-1 was declared effective on April 24, 2015.
On June 15, 2015, trading in our Common Stock was temporarily suspended by the Securities and Exchange Commission (the “Commission”) due to recent unexplained market activity. As a result, trading in our Common Stock was suspended for the period from 9:30 am EDT on June 15, 2015, through 11:50 pm EDT on June 26, 2015. On June 16, 2015, our Board of Directors engaged Hunter Taubman Fischer LLC to commence an internal investigation (the “Internal Investigation”) with regard to the recent rise in the trading price of our common stock and market activity during a period from April 1, 2015 to June 16, 2015 (the “Period in Question”). The Internal Investigation was completed on August 11, 2015. See “Temporary suspension of trading and Internal Investigation” in Item 1. Business.
We had
1,120,343,373
shares of common stock issued and outstanding as of April 30, 2016 and 2015.</t>
  </si>
  <si>
    <t>INCOME TAXES</t>
  </si>
  <si>
    <t>INCOME TAXES [Text Block]</t>
  </si>
  <si>
    <t>NOTE 8. INCOME TAXES
We account for income taxes under ASC 740, “
Expenses - Income Taxes The income tax provision (benefit) for the years ended April 30, 2016, 2015 and 2014 consists of the following:
For the Years Ended April 30,
2016 2015 2014
Expected income tax expense (benefit)
$
(37,000
) $
(4,454,000
) $
(57,000
)
Tax effect of expenses (benefit)
-
-
-
Change in valuation allowance
37,000
4,454,000
57,000
Provision for income taxes $
-
$
-
$
-
The Company has a net operating loss (“NOL”) carryforward for U.S. income tax purposes aggregating approximately $13,714,000
at April 30, 2016 expiring through the year 2035, subject to the Internal Revenue Code Section 382, which places a limitation on the amount of taxable income that can be offset by net operating losses after a change in ownership. The Company has no Hong Kong NOL for its inactive subsidiaries in Hong Kong as of April 30, 2016.
Deferred income taxes reflect the net tax effects of temporary differences between the carrying amounts of assets and liabilities for financial reporting purposes and the amounts used for income tax purposes. Included in the deferred tax asset is the aforementioned NOL and the tax benefit associated with the issuance of stock-based compensation. The realization of the deferred tax assets is dependent on future taxable income, in addition to the exercise of stock options; we are not able to predict if such future taxable income will be more likely than not sufficient to utilize the benefit. As such, we do not believe the benefit is more likely than not to be realized and we recognize a full valuation allowance for those deferred tax assets. Our deferred tax assets as of April 30, 2016 and 2015 are as follows:
As of April 30,
2016 2015
Deferred income tax asset:
Net operating loss carryforwards $
4,663,000
$
4,626,000
Valuation allowance
(4,663,000
)
(4,626,000
)
Deferred income taxes $
-
$
-
The increases in the valuation allowance at April 30, 2016 and 2015 from their immediate prior year-end was $37,000
and $4,454,000, respectively.
The Company has filed its U.S. tax returns through April 30, 2015.
Our subsidiaries in Hong Kong have no business activities since inception and are governed by the Income Tax Law of the Hong Kong Special Administrative Region (“HK SAR”) and local income tax laws (the HK SAR Income Tax Law”). Pursuant to the HK SAR Income Tax Law, our Hong Kong subsidiaries are subject to tax at a maximum statutory rate of
17% (inclusive of state and local income taxes) if in operations.
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 Management does not believe that the Company has any material uncertain tax positions requiring recognition or measurement in accordance with the provisions of ASC 740. Accordingly, the adoption of these provisions of ASC 740 did not have a material effect on the Company’s financial statements. The Company’s policy is to record interest and penalties on uncertain tax positions, if any, as income tax expense. All tax years for the Company remain subject to future examinations by the applicable taxing authorities.</t>
  </si>
  <si>
    <t>COMMITMENTS AND CONTINGENCIES</t>
  </si>
  <si>
    <t>COMMITMENTS AND CONTINGENCIES [Text Block]</t>
  </si>
  <si>
    <t>NOTE 9. COMMITMENTS AND CONTINGENCIES In May 2016, the Company received certain informal inquiry from the Commission regarding trading activity in our common stock and the Company is currently in the process of responding to such inquiry. The inquiry requires that the Company provide certain categories of documents to the Commission. The Commission indicated in its inquiry that it should not be construed as an indication that any violation of any federal securities laws has occurred or as a reflection upon the merits of any person, company, or securities involved. The inquiry is a confidential non-public fact finding request. It is not possible at this time to predict the outcome of the inquiries, including whether or when any proceedings might be initiated, when these matters may be resolved or what, if any, penalties or other remedies may be imposed. The Company has been, and intend to continue, voluntarily cooperating fully with the SEC. The scope and outcome of this matter cannot be determined at this time. The Company has expended significant resources to the Internal Investigation (see NOTE 7) and responding to the Commission’s inquiry. Failure to resolve such matters favorably could harm tradability of our common stock and our reputation significantly and could result in a loss of your investment in our stock.</t>
  </si>
  <si>
    <t>SUBSEQUENT EVENT</t>
  </si>
  <si>
    <t>SUBSEQUENT EVENT [Text Block]</t>
  </si>
  <si>
    <t>NOTE 10. SUBSEQUENT EVENTS The Company has evaluated subsequent events through the date of the consolidated financial statements were issued and up to the time of filing of the consolidated financial statements with the Securities and Exchange Commission.</t>
  </si>
  <si>
    <t>Summary of Significant Accounting Policies (Policies)</t>
  </si>
  <si>
    <t>Basis of Presentation [Policy Text Block]</t>
  </si>
  <si>
    <t>Basis of Presentation. The consolidated financial statements of the Company have been prepared in accordance with generally accepted accounting principles in the United States of America and are presented in US dollars. The Company’s consolidated financial statements included the financial statements of its wholly-owned subsidiaries, Dao Sheng and Joymain International Intellectual Property Limited. All significant intercompany accounts and transactions have been eliminated in consolidation.</t>
  </si>
  <si>
    <t>Going Concern [Policy Text Block]</t>
  </si>
  <si>
    <t>Going Concern
The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14,606,652
as of April 30, 2016 and further losses are anticipated in the development of its business, which raise substantial doubt about the Company’ 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 or sale of common stock.
The Company expects to depend on outside capital for its future business developments. Such outside capital will include proceeds from the issuance of equity securities and may include commercial borrowing. There can be no assurance that capital will be available as necessary to meet these development costs or, if the capital is available, that it will be on terms acceptable to the Company. The Company has a registration statement on Form S-1, effective on August 1, 2014, pursuant to which the Company planned to raise up to $12
million in equity. The registration statement expired on November 28, 2014 and the Company raised $10,150
in the offering.
The issuances of additional equity securities by the Company may result in a significant dilution in the equity interests of its current stockholders. Obtaining commercial loans, assuming those loans would be available, will increase the Company's liabilities and future cash commitments. However, there can be no assurance that these arrangements will be sufficient to fund its ongoing capital expenditures, working capital, and other cash requirements. The outcome of these matters cannot be predicted at this time. There can be no assurance that any additional financings will be available to the Company on satisfactory terms and conditions, if at all. In the event we are unable to continue as a going concern, we may elect or be required to seek protection from our creditors by filing a voluntary petition in bankruptcy or may be subject to an involuntary petition in bankruptcy. To date, management has not considered this alternative, nor does management view it as a likely occurrence.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t>
  </si>
  <si>
    <t>Cash and Cash Equivalents [Policy Text Block]</t>
  </si>
  <si>
    <t>Cash and Cash Equivalents
The Company considers all highly liquid instruments with a maturity of three months or less at the time of issuance to be cash equivalents. The Company maintains cash and cash equivalents with a financial institution in the U.S. Cash and cash equivalents consisted of cash and money market accounts at April 30, 2016. Financial instruments that potentially subject the Company to concentration of credit risk consist of cash accounts in a financial institution which, at times may exceed the Federal depository insurance coverage of $250,000. As of April 30, 2016 and 2015, the Company had approximately $867,000
and $629,000
in excess of the federally-insured limits, respectively. The Company has not experienced losses on these accounts as of the date of this report.</t>
  </si>
  <si>
    <t>Use of Estimates and Assumptions [Policy Text Block]</t>
  </si>
  <si>
    <t>Use of Estimates and Assumption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the useful life of property and equipment, valuation of deferred tax assets, and the value of stock-based compensation. Actual results could differ from those estimates.</t>
  </si>
  <si>
    <t>Inventories [Policy Text Block]</t>
  </si>
  <si>
    <t>Inventories Inventories, consisting of the Company’ s Yoluxey products, are stated at the lower of cost or market (estimated net realizable value) utilizing the weighted average method. An allowanc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The Company works with its vendor and customer to arrange the drop shipments for its inventories and the inventories are shipped directly to the ports designated by the Company’ s customer from the manufacture factory without going through the Company’ s warehouse to conserve shipping costs. As of April 30, 2016 and 2015, the Company did not have inventories on hand and there is no reserve for obsolete or slow-moving inventories necessary.</t>
  </si>
  <si>
    <t>Advance to Suppliers [Policy Text Block]</t>
  </si>
  <si>
    <t>Advance to Suppliers The Company periodically makes advances to vendors for purchases of products for resale, and records these purchases as advance to suppliers.</t>
  </si>
  <si>
    <t>Fair Value of Financial Instruments [Policy Text Block]</t>
  </si>
  <si>
    <t>Fair Value of Financial Instruments The Company adopted ASC 820, Fair Value Measurements and Disclosure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 s financial position or operating results, but did expand certain disclosures. ASC 820 defines fair value as the price that would be received upon sale of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The following table sets forth by level within the fair value hierarchy of the Company’ s financial assets that were accounted for at fair value on a recurring basis as of April 30, 2016 and 2015:
April 30, 2016
April 30, 2015
Level 1
Level 2
Level 3
Total
Level 1
Level 2
Level 3
Total
Marketable securities $
255,824
$
—
$
—
$
255,824
$
359,857
$
—
$
—
$
359,857
Total assets at fair value $
255,824
$
—
$
—
$
255,824
$
359,857
$
—
$
—
$
359,857
The carrying values of prepaid expenses, advance to suppliers, accounts payables, due to related parties, advance from customer and other payables approximate their fair values due to the short maturities of these instruments.</t>
  </si>
  <si>
    <t>Stock-based Compensation [Policy Text Block]</t>
  </si>
  <si>
    <t>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To date, the Company has not adopted a stock option plan and has not granted any stock options.</t>
  </si>
  <si>
    <t>Income Taxes [Policy Text Block]</t>
  </si>
  <si>
    <t>Income Taxes 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Valuation allowances are recorded to reduce the deferred tax assets to an amount that it is more likely than not be realized. We apply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 s liability for income taxes. Any such adjustment could be material to the Company’ s results of operations for any given quarterly or annual period based, in part, upon the results of operations for the given period. As of April 30, 2016, the Company had no uncertain tax positions, and will continue to evaluate for uncertain positions in the future.</t>
  </si>
  <si>
    <t>Basic and Diluted Loss Per Share [Policy Text Block]</t>
  </si>
  <si>
    <t>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equal.</t>
  </si>
  <si>
    <t>Fiscal Periods [Policy Text Block]</t>
  </si>
  <si>
    <t>Fiscal Periods The Company's fiscal year end is April 30.</t>
  </si>
  <si>
    <t>Related Parties [Policy Text Block]</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t>
  </si>
  <si>
    <t>Revenue Recognition [Policy Text Block]</t>
  </si>
  <si>
    <t>Revenue Recognition Pursuant to the guidance of ASC Topic 605, the Company recognizes revenue from product sales to its customers when: (1) title and risk of loss are transferred (in general, these conditions occur at either point of shipment or point of destination, depending on the terms of sale); (2) persuasive evidence of an arrangement exists; (3) the Company has no continuing obligations to the customer; and (4) collection of the related accounts receivable is reasonably assured.</t>
  </si>
  <si>
    <t>Advance from Customers [Policy Text Block]</t>
  </si>
  <si>
    <t>Advance from Customers The Company requires its customer to make payments prior to the products are shipped. Any payments received prior to the products are shipped to the customer’ s point of destination and such advance received are recorded as advance from customers.</t>
  </si>
  <si>
    <t>Foreign Currency Translation [Policy Text Block]</t>
  </si>
  <si>
    <t>Foreign Currency Translation. The reporting currency of the Company is the U.S. dollar. The functional currency of the parent company is the U.S. dollar and the functional currency of the Company’ s subsidiaries is the Hong Kong Dollar. For the subsidiaries, whose functional currencies are the Hong Kong Dollar,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ransactions denominated in foreign currencies are translated into the functional currency at the exchange rates prevailing on the transaction dates. During the year ended April 30, 2016, 2015, and 2014, the Company’ s subsidiaries have no assets or liabilities and they did not have any business activities. There was no cumulative translation adjustment and no effect of exchange rate changes on cash for the year ended April 30, 2015 and 2016.</t>
  </si>
  <si>
    <t>Comprehensive Loss [Policy Text Block]</t>
  </si>
  <si>
    <t>Comprehensive Loss Comprehensive loss is comprised of net loss and all changes to the statements of stockholders’ equity, except those due to investments by stockholders, changes in paid-in capital and distributions to stockholders. The Company did not have any other comprehensive gain (loss) for fiscal years 2016, 2015 and 2014.</t>
  </si>
  <si>
    <t>Concentration of Credit Risk [Policy Text Block]</t>
  </si>
  <si>
    <t>Concentration of Credit Risk Financial instruments which potentially subject the Company to concentrations of credit risk consist principally of cash and marketable securities. We place our cash with high credit quality financial institutions in the United States. The Company has not experienced any losses in such accounts through April 30, 2016. All of the Company’ s sales are to one customer whose ability to pay is dependent upon the industry economics prevailing in these areas; however, the Company believes that the concentration of credit risk with respect to sales is limited due to the requirements for the customer to make payments prior to shipments. The Company also perform ongoing credit evaluations of its customer to help further reduce potential credit risk. However, if the Company is not able to increase the number of customers and loses its sole customer, there will be significant risks for the Company to continue to generate revenue.</t>
  </si>
  <si>
    <t>Recent Accounting Pronouncements [Policy Text Block]</t>
  </si>
  <si>
    <t>Recent Accounting Pronouncements
In March 2016, the FASB issued ASU 2016-09, "
Compensation - Stock Compensation (Topic 718): Improvements to Employee Share-Based Payment Accounting
In July 2015, The FASB has issued Accounting Standards Update (ASU) No. 2015-11,
Inventory (Topic 330): Simplifying the Measurement of Inventory. In November 2015, the FASB issued new accounting guidance regarding the balance sheet classification of deferred income taxes. The primary objective of this accounting guidance is to classify all deferred income tax assets and liabilities as noncurrent in a classified statement of financial position. There was no material impact to results of operations as the result of adoption of the accounting pronouncement.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SUMMARY OF SIGNIFICANT ACCOUNTING POLICIES (Tables)</t>
  </si>
  <si>
    <t>Schedule of Fair Value of Financial Instruments [Table Text Block]</t>
  </si>
  <si>
    <t>April 30, 2016
April 30, 2015
Level 1
Level 2
Level 3
Total
Level 1
Level 2
Level 3
Total
Marketable securities $
255,824
$
—
$
—
$
255,824
$
359,857
$
—
$
—
$
359,857
Total assets at fair value $
255,824
$
—
$
—
$
255,824
$
359,857
$
—
$
—
$
359,857</t>
  </si>
  <si>
    <t>MARKETABLE SECURITIES (Tables)</t>
  </si>
  <si>
    <t>Schedule of Marketable Securities [Table Text Block]</t>
  </si>
  <si>
    <t>April 30, 2016
April 30, 2015
Certificate of deposits $
-
$
100,409
Mutual funds
255,824
259,448
Total $
255,824
$
359,857</t>
  </si>
  <si>
    <t>INCOME TAXES (Tables)</t>
  </si>
  <si>
    <t>Schedule of Provision for Income Taxes [Table Text Block]</t>
  </si>
  <si>
    <t>For the Years Ended April 30,
2016 2015 2014
Expected income tax expense (benefit)
$
(37,000
) $
(4,454,000
) $
(57,000
)
Tax effect of expenses (benefit)
-
-
-
Change in valuation allowance
37,000
4,454,000
57,000
Provision for income taxes $
-
$
-
$
-</t>
  </si>
  <si>
    <t>Schedule of Deferred Tax Assets and Liabilities [Table Text Block]</t>
  </si>
  <si>
    <t>As of April 30,
2016 2015
Deferred income tax asset:
Net operating loss carryforwards $
4,663,000
$
4,626,000
Valuation allowance
(4,663,000
)
(4,626,000
)
Deferred income taxes $
-
$
-</t>
  </si>
  <si>
    <t>ORGANIZATION AND BUSINESS OPERATIONS (Narrative) (Details)</t>
  </si>
  <si>
    <t>Apr. 10, 2013$ / sharesshares</t>
  </si>
  <si>
    <t>Mar. 12, 2013shares</t>
  </si>
  <si>
    <t>May 31, 2014USD ($)</t>
  </si>
  <si>
    <t>Apr. 30, 2016$ / sharesshares</t>
  </si>
  <si>
    <t>Apr. 30, 2015$ / sharesshares</t>
  </si>
  <si>
    <t>Apr. 09, 2013shares</t>
  </si>
  <si>
    <t>Mar. 28, 2013$ / sharesshares</t>
  </si>
  <si>
    <t>Mar. 27, 2013shares</t>
  </si>
  <si>
    <t>Common Stock, Par or Stated Value Per Share | $ / shares</t>
  </si>
  <si>
    <t>Forward stock split</t>
  </si>
  <si>
    <t>Payment for business acquisition | $</t>
  </si>
  <si>
    <t>Majority Shareholder [Member]</t>
  </si>
  <si>
    <t>Aggregate number of common shares owned</t>
  </si>
  <si>
    <t>Ownership percentage</t>
  </si>
  <si>
    <t>82.92%</t>
  </si>
  <si>
    <t>SUMMARY OF SIGNIFICANT ACCOUNTING POLICIES (Narrative) (Details) - USD ($)</t>
  </si>
  <si>
    <t>1 Months Ended</t>
  </si>
  <si>
    <t>Nov. 30, 2014</t>
  </si>
  <si>
    <t>Aug. 31, 2014</t>
  </si>
  <si>
    <t>Accumulated Deficit</t>
  </si>
  <si>
    <t>Operating loss carryforward</t>
  </si>
  <si>
    <t>Planned Issuances of Additional Equity Securities</t>
  </si>
  <si>
    <t>Actual proceeds from issuance of common stock</t>
  </si>
  <si>
    <t>Cash, FDIC Insured Amount</t>
  </si>
  <si>
    <t>Approximate [Member]</t>
  </si>
  <si>
    <t>Cash, in excess of federally-insured limits</t>
  </si>
  <si>
    <t>ADVANCE TO SUPPLIERS AND ADVANCE FROM CUSTOMERS (Narrative) (Details) - USD ($)</t>
  </si>
  <si>
    <t>Annual Minimum Order Quantity</t>
  </si>
  <si>
    <t>RELATED PARTY TRANSACTIONS (Narrative) (Details) - USD ($)</t>
  </si>
  <si>
    <t>Repayment of related party debt</t>
  </si>
  <si>
    <t>Payroll expense and other general expenses [Member] | Majority Shareholder [Member]</t>
  </si>
  <si>
    <t>Related party transactions, amount of transactions</t>
  </si>
  <si>
    <t>General expenses and professional fees [Member] | Majority Shareholder [Member]</t>
  </si>
  <si>
    <t>OTHER PAYABLES (Narrative) (Details) - USD ($)</t>
  </si>
  <si>
    <t>STOCKHOLDERS EQUITY (DEFICIT) (Narrative) (Details) - USD ($)</t>
  </si>
  <si>
    <t>Feb. 11, 2015</t>
  </si>
  <si>
    <t>Jan. 31, 2015</t>
  </si>
  <si>
    <t>Sep. 30, 2014</t>
  </si>
  <si>
    <t>Jul. 30, 2014</t>
  </si>
  <si>
    <t>Apr. 30, 2012</t>
  </si>
  <si>
    <t>Apr. 28, 2011</t>
  </si>
  <si>
    <t>Common stock, resale shares</t>
  </si>
  <si>
    <t>Common Stock, Par or Stated Value Per Share</t>
  </si>
  <si>
    <t>Equity Issuance, Per Share Amount</t>
  </si>
  <si>
    <t>Stock issued during the period</t>
  </si>
  <si>
    <t>Proceeds from Issuance of Private Placement</t>
  </si>
  <si>
    <t>Payments of Stock Issuance Costs</t>
  </si>
  <si>
    <t>Stock issued for services, shares</t>
  </si>
  <si>
    <t>Private Placement [Member]</t>
  </si>
  <si>
    <t>Stock Issued During Period, Shares, Issued for Cash</t>
  </si>
  <si>
    <t>Stock Issued During Period, Value, Issued for Cash</t>
  </si>
  <si>
    <t>Stock-based compensation</t>
  </si>
  <si>
    <t>Common Stock issued pursuant to a consulting agreement [Member]</t>
  </si>
  <si>
    <t>INCOME TAXES (Narrative) (Details) - USD ($)</t>
  </si>
  <si>
    <t>Increase in valuation allowance</t>
  </si>
  <si>
    <t>Effective Income Tax Rate Reconciliation, at Federal Statutory Income Tax Rate</t>
  </si>
  <si>
    <t>34.00%</t>
  </si>
  <si>
    <t>Maximum [Member]</t>
  </si>
  <si>
    <t>17.00%</t>
  </si>
  <si>
    <t>Schedule of Fair Value of Financial Instruments (Details) - USD ($)</t>
  </si>
  <si>
    <t>Total assets at fair value</t>
  </si>
  <si>
    <t>Level 1 [Member]</t>
  </si>
  <si>
    <t>Level 2 [Member]</t>
  </si>
  <si>
    <t>Level 3 [Member]</t>
  </si>
  <si>
    <t>Schedule of Marketable Securities (Details) - USD ($)</t>
  </si>
  <si>
    <t>Marketable Securities</t>
  </si>
  <si>
    <t>Certificates of Deposit [Member]</t>
  </si>
  <si>
    <t>Mutual Funds [Member]</t>
  </si>
  <si>
    <t>Schedule of Provision for Income Taxes (Details) - USD ($)</t>
  </si>
  <si>
    <t>Statutory income tax rate</t>
  </si>
  <si>
    <t>Expected income tax expense (benefit) at the statutory rate of 34%</t>
  </si>
  <si>
    <t>Tax effect of expenses (benefit) that are not deductible for income tax purposes (net of other amounts deductible for tax purposes)</t>
  </si>
  <si>
    <t>Change in valuation allowance</t>
  </si>
  <si>
    <t>Provision for income taxes</t>
  </si>
  <si>
    <t>Schedule of Deferred Tax Assets and Liabilities (Details) - USD ($)</t>
  </si>
  <si>
    <t>Deferred income tax asset:</t>
  </si>
  <si>
    <t>Net operating loss carryforwards</t>
  </si>
  <si>
    <t>Valuation allowance</t>
  </si>
  <si>
    <t>Deferred income tax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0_);_(&quot;$ &quot;(#,##0.00000)" numFmtId="168"/>
    <numFmt formatCode="_(&quot;$ &quot;#,##0.000000_);_(&quot;$ &quot;(#,##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45"/>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5" t="n">
        <v>1520007</v>
      </c>
    </row>
    <row r="9" spans="1:4">
      <c r="A9" s="3" t="s">
        <v>16</v>
      </c>
      <c r="B9" s="3" t="s">
        <v>17</v>
      </c>
    </row>
    <row r="10" spans="1:4">
      <c r="A10" s="3" t="s">
        <v>18</v>
      </c>
      <c r="B10" s="3" t="s">
        <v>19</v>
      </c>
    </row>
    <row r="11" spans="1:4">
      <c r="A11" s="3" t="s">
        <v>20</v>
      </c>
      <c r="C11" s="5" t="n">
        <v>1120343373</v>
      </c>
    </row>
    <row r="12" spans="1:4">
      <c r="A12" s="3" t="s">
        <v>21</v>
      </c>
      <c r="B12" s="3" t="s">
        <v>22</v>
      </c>
    </row>
    <row r="13" spans="1:4">
      <c r="A13" s="3" t="s">
        <v>23</v>
      </c>
      <c r="B13" s="3" t="s">
        <v>24</v>
      </c>
    </row>
    <row r="14" spans="1:4">
      <c r="A14" s="3" t="s">
        <v>25</v>
      </c>
      <c r="B14" s="3" t="s">
        <v>24</v>
      </c>
    </row>
    <row r="15" spans="1:4">
      <c r="A15" s="3" t="s">
        <v>26</v>
      </c>
      <c r="D15" s="6" t="n">
        <v>576346385</v>
      </c>
    </row>
    <row r="16" spans="1:4">
      <c r="A16" s="3" t="s">
        <v>27</v>
      </c>
      <c r="B16" s="5" t="n">
        <v>2016</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r="A1" s="1" t="s">
        <v>144</v>
      </c>
      <c r="B1" s="2" t="s">
        <v>1</v>
      </c>
    </row>
    <row r="2" spans="1:2">
      <c r="B2" s="2" t="s">
        <v>2</v>
      </c>
    </row>
    <row r="3" spans="1:2">
      <c r="A3" s="3" t="s">
        <v>145</v>
      </c>
      <c r="B3" s="3"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147</v>
      </c>
      <c r="B1" s="2" t="s">
        <v>1</v>
      </c>
    </row>
    <row r="2" spans="1:2">
      <c r="B2" s="2" t="s">
        <v>2</v>
      </c>
    </row>
    <row r="3" spans="1:2">
      <c r="A3" s="3" t="s">
        <v>148</v>
      </c>
      <c r="B3" s="3"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150</v>
      </c>
      <c r="B1" s="2" t="s">
        <v>1</v>
      </c>
    </row>
    <row r="2" spans="1:2">
      <c r="B2" s="2" t="s">
        <v>2</v>
      </c>
    </row>
    <row r="3" spans="1:2">
      <c r="A3" s="3" t="s">
        <v>151</v>
      </c>
      <c r="B3" s="3"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53</v>
      </c>
      <c r="B1" s="2" t="s">
        <v>1</v>
      </c>
    </row>
    <row r="2" spans="1:2">
      <c r="B2" s="2" t="s">
        <v>2</v>
      </c>
    </row>
    <row r="3" spans="1:2">
      <c r="A3" s="3" t="s">
        <v>154</v>
      </c>
      <c r="B3" s="3"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56</v>
      </c>
      <c r="B1" s="2" t="s">
        <v>1</v>
      </c>
    </row>
    <row r="2" spans="1:2">
      <c r="B2" s="2" t="s">
        <v>2</v>
      </c>
    </row>
    <row r="3" spans="1:2">
      <c r="A3" s="3" t="s">
        <v>157</v>
      </c>
      <c r="B3" s="3"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59</v>
      </c>
      <c r="B1" s="2" t="s">
        <v>1</v>
      </c>
    </row>
    <row r="2" spans="1:2">
      <c r="B2" s="2" t="s">
        <v>2</v>
      </c>
    </row>
    <row r="3" spans="1:2">
      <c r="A3" s="3" t="s">
        <v>160</v>
      </c>
      <c r="B3" s="3"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62</v>
      </c>
      <c r="B1" s="2" t="s">
        <v>1</v>
      </c>
    </row>
    <row r="2" spans="1:2">
      <c r="B2" s="2" t="s">
        <v>2</v>
      </c>
    </row>
    <row r="3" spans="1:2">
      <c r="A3" s="3" t="s">
        <v>163</v>
      </c>
      <c r="B3" s="3"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6"/>
    <col customWidth="1" max="2" min="2" width="80"/>
  </cols>
  <sheetData>
    <row r="1" spans="1:2">
      <c r="A1" s="1" t="s">
        <v>165</v>
      </c>
      <c r="B1" s="2" t="s">
        <v>1</v>
      </c>
    </row>
    <row r="2" spans="1:2">
      <c r="B2" s="2" t="s">
        <v>2</v>
      </c>
    </row>
    <row r="3" spans="1:2">
      <c r="A3" s="3" t="s">
        <v>166</v>
      </c>
      <c r="B3" s="3" t="s">
        <v>167</v>
      </c>
    </row>
    <row r="4" spans="1:2">
      <c r="A4" s="3" t="s">
        <v>168</v>
      </c>
      <c r="B4" s="3" t="s">
        <v>169</v>
      </c>
    </row>
    <row r="5" spans="1:2">
      <c r="A5" s="3" t="s">
        <v>170</v>
      </c>
      <c r="B5" s="3" t="s">
        <v>171</v>
      </c>
    </row>
    <row r="6" spans="1:2">
      <c r="A6" s="3" t="s">
        <v>172</v>
      </c>
      <c r="B6" s="3" t="s">
        <v>173</v>
      </c>
    </row>
    <row r="7" spans="1:2">
      <c r="A7" s="3" t="s">
        <v>174</v>
      </c>
      <c r="B7" s="3" t="s">
        <v>175</v>
      </c>
    </row>
    <row r="8" spans="1:2">
      <c r="A8" s="3" t="s">
        <v>176</v>
      </c>
      <c r="B8" s="3" t="s">
        <v>177</v>
      </c>
    </row>
    <row r="9" spans="1:2">
      <c r="A9" s="3" t="s">
        <v>178</v>
      </c>
      <c r="B9" s="3" t="s">
        <v>179</v>
      </c>
    </row>
    <row r="10" spans="1:2">
      <c r="A10" s="3" t="s">
        <v>180</v>
      </c>
      <c r="B10" s="3" t="s">
        <v>181</v>
      </c>
    </row>
    <row r="11" spans="1:2">
      <c r="A11" s="3" t="s">
        <v>182</v>
      </c>
      <c r="B11" s="3" t="s">
        <v>183</v>
      </c>
    </row>
    <row r="12" spans="1:2">
      <c r="A12" s="3" t="s">
        <v>184</v>
      </c>
      <c r="B12" s="3" t="s">
        <v>185</v>
      </c>
    </row>
    <row r="13" spans="1:2">
      <c r="A13" s="3" t="s">
        <v>186</v>
      </c>
      <c r="B13" s="3" t="s">
        <v>187</v>
      </c>
    </row>
    <row r="14" spans="1:2">
      <c r="A14" s="3" t="s">
        <v>188</v>
      </c>
      <c r="B14" s="3" t="s">
        <v>189</v>
      </c>
    </row>
    <row r="15" spans="1:2">
      <c r="A15" s="3" t="s">
        <v>190</v>
      </c>
      <c r="B15" s="3" t="s">
        <v>191</v>
      </c>
    </row>
    <row r="16" spans="1:2">
      <c r="A16" s="3" t="s">
        <v>192</v>
      </c>
      <c r="B16" s="3" t="s">
        <v>193</v>
      </c>
    </row>
    <row r="17" spans="1:2">
      <c r="A17" s="3" t="s">
        <v>194</v>
      </c>
      <c r="B17" s="3" t="s">
        <v>195</v>
      </c>
    </row>
    <row r="18" spans="1:2">
      <c r="A18" s="3" t="s">
        <v>196</v>
      </c>
      <c r="B18" s="3" t="s">
        <v>197</v>
      </c>
    </row>
    <row r="19" spans="1:2">
      <c r="A19" s="3" t="s">
        <v>198</v>
      </c>
      <c r="B19" s="3" t="s">
        <v>199</v>
      </c>
    </row>
    <row r="20" spans="1:2">
      <c r="A20" s="3" t="s">
        <v>200</v>
      </c>
      <c r="B20" s="3"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r="1" spans="1:2">
      <c r="A1" s="1" t="s">
        <v>202</v>
      </c>
      <c r="B1" s="2" t="s">
        <v>1</v>
      </c>
    </row>
    <row r="2" spans="1:2">
      <c r="B2" s="2" t="s">
        <v>2</v>
      </c>
    </row>
    <row r="3" spans="1:2">
      <c r="A3" s="3" t="s">
        <v>203</v>
      </c>
      <c r="B3" s="3"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r="A1" s="1" t="s">
        <v>205</v>
      </c>
      <c r="B1" s="2" t="s">
        <v>1</v>
      </c>
    </row>
    <row r="2" spans="1:2">
      <c r="B2" s="2" t="s">
        <v>2</v>
      </c>
    </row>
    <row r="3" spans="1:2">
      <c r="A3" s="3" t="s">
        <v>206</v>
      </c>
      <c r="B3" s="3"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6" t="n">
        <v>1116966</v>
      </c>
      <c r="C3" s="6" t="n">
        <v>878839</v>
      </c>
    </row>
    <row r="4" spans="1:3">
      <c r="A4" s="3" t="s">
        <v>34</v>
      </c>
      <c r="B4" s="5" t="n">
        <v>62736</v>
      </c>
      <c r="C4" s="5" t="n">
        <v>1293030</v>
      </c>
    </row>
    <row r="5" spans="1:3">
      <c r="A5" s="3" t="s">
        <v>35</v>
      </c>
      <c r="B5" s="5" t="n">
        <v>255824</v>
      </c>
      <c r="C5" s="5" t="n">
        <v>359857</v>
      </c>
    </row>
    <row r="6" spans="1:3">
      <c r="A6" s="3" t="s">
        <v>36</v>
      </c>
      <c r="B6" s="5" t="n">
        <v>1435526</v>
      </c>
      <c r="C6" s="5" t="n">
        <v>2531726</v>
      </c>
    </row>
    <row r="7" spans="1:3">
      <c r="A7" s="3" t="s">
        <v>37</v>
      </c>
      <c r="B7" s="5" t="n">
        <v>1155</v>
      </c>
      <c r="C7" s="5" t="n">
        <v>1555</v>
      </c>
    </row>
    <row r="8" spans="1:3">
      <c r="A8" s="3" t="s">
        <v>38</v>
      </c>
      <c r="B8" s="5" t="n">
        <v>1436681</v>
      </c>
      <c r="C8" s="5" t="n">
        <v>2533281</v>
      </c>
    </row>
    <row r="9" spans="1:3">
      <c r="A9" s="7" t="s">
        <v>39</v>
      </c>
    </row>
    <row r="10" spans="1:3">
      <c r="A10" s="3" t="s">
        <v>40</v>
      </c>
      <c r="B10" s="5" t="n">
        <v>5299</v>
      </c>
      <c r="C10" s="5" t="n">
        <v>24726</v>
      </c>
    </row>
    <row r="11" spans="1:3">
      <c r="A11" s="3" t="s">
        <v>41</v>
      </c>
      <c r="B11" s="5" t="n">
        <v>235</v>
      </c>
      <c r="C11" s="5" t="n">
        <v>3529</v>
      </c>
    </row>
    <row r="12" spans="1:3">
      <c r="A12" s="3" t="s">
        <v>42</v>
      </c>
      <c r="B12" s="5" t="n">
        <v>428781</v>
      </c>
      <c r="C12" s="5" t="n">
        <v>1423031</v>
      </c>
    </row>
    <row r="13" spans="1:3">
      <c r="A13" s="3" t="s">
        <v>43</v>
      </c>
      <c r="B13" s="5" t="n">
        <v>51817</v>
      </c>
      <c r="C13" s="5" t="n">
        <v>23749</v>
      </c>
    </row>
    <row r="14" spans="1:3">
      <c r="A14" s="3" t="s">
        <v>44</v>
      </c>
      <c r="B14" s="5" t="n">
        <v>486132</v>
      </c>
      <c r="C14" s="5" t="n">
        <v>1475035</v>
      </c>
    </row>
    <row r="15" spans="1:3">
      <c r="A15" s="7" t="s">
        <v>45</v>
      </c>
    </row>
    <row r="16" spans="1:3">
      <c r="A16" s="3" t="s">
        <v>46</v>
      </c>
      <c r="B16" s="5" t="n">
        <v>1120343</v>
      </c>
      <c r="C16" s="5" t="n">
        <v>1120343</v>
      </c>
    </row>
    <row r="17" spans="1:3">
      <c r="A17" s="3" t="s">
        <v>47</v>
      </c>
      <c r="B17" s="5" t="n">
        <v>14436858</v>
      </c>
      <c r="C17" s="5" t="n">
        <v>14436858</v>
      </c>
    </row>
    <row r="18" spans="1:3">
      <c r="A18" s="3" t="s">
        <v>48</v>
      </c>
      <c r="B18" s="5" t="n">
        <v>-14606652</v>
      </c>
      <c r="C18" s="5" t="n">
        <v>-14498955</v>
      </c>
    </row>
    <row r="19" spans="1:3">
      <c r="A19" s="3" t="s">
        <v>49</v>
      </c>
      <c r="B19" s="5" t="n">
        <v>950549</v>
      </c>
      <c r="C19" s="5" t="n">
        <v>1058246</v>
      </c>
    </row>
    <row r="20" spans="1:3">
      <c r="A20" s="3" t="s">
        <v>50</v>
      </c>
      <c r="B20" s="6" t="n">
        <v>1436681</v>
      </c>
      <c r="C20" s="6" t="n">
        <v>25332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08</v>
      </c>
      <c r="B1" s="2" t="s">
        <v>1</v>
      </c>
    </row>
    <row r="2" spans="1:2">
      <c r="B2" s="2" t="s">
        <v>2</v>
      </c>
    </row>
    <row r="3" spans="1:2">
      <c r="A3" s="3" t="s">
        <v>209</v>
      </c>
      <c r="B3" s="3" t="s">
        <v>210</v>
      </c>
    </row>
    <row r="4" spans="1:2">
      <c r="A4" s="3" t="s">
        <v>211</v>
      </c>
      <c r="B4" s="3"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59"/>
    <col customWidth="1" max="2" min="2" width="30"/>
    <col customWidth="1" max="3" min="3" width="20"/>
    <col customWidth="1" max="4" min="4" width="20"/>
    <col customWidth="1" max="5" min="5" width="30"/>
    <col customWidth="1" max="6" min="6" width="30"/>
    <col customWidth="1" max="7" min="7" width="20"/>
    <col customWidth="1" max="8" min="8" width="30"/>
    <col customWidth="1" max="9" min="9" width="20"/>
  </cols>
  <sheetData>
    <row r="1" spans="1:9">
      <c r="A1" s="1" t="s">
        <v>213</v>
      </c>
      <c r="B1" s="2" t="s">
        <v>214</v>
      </c>
      <c r="C1" s="2" t="s">
        <v>215</v>
      </c>
      <c r="D1" s="2" t="s">
        <v>216</v>
      </c>
      <c r="E1" s="2" t="s">
        <v>217</v>
      </c>
      <c r="F1" s="2" t="s">
        <v>218</v>
      </c>
      <c r="G1" s="2" t="s">
        <v>219</v>
      </c>
      <c r="H1" s="2" t="s">
        <v>220</v>
      </c>
      <c r="I1" s="2" t="s">
        <v>221</v>
      </c>
    </row>
    <row r="2" spans="1:9">
      <c r="A2" s="3" t="s">
        <v>56</v>
      </c>
      <c r="B2" s="5" t="n">
        <v>904500000</v>
      </c>
      <c r="E2" s="5" t="n">
        <v>1500000000</v>
      </c>
      <c r="F2" s="5" t="n">
        <v>1500000000</v>
      </c>
      <c r="G2" s="5" t="n">
        <v>3015000</v>
      </c>
      <c r="H2" s="5" t="n">
        <v>1500000000</v>
      </c>
      <c r="I2" s="5" t="n">
        <v>75000000</v>
      </c>
    </row>
    <row r="3" spans="1:9">
      <c r="A3" s="3" t="s">
        <v>222</v>
      </c>
      <c r="B3" s="8" t="n">
        <v>0.001</v>
      </c>
      <c r="E3" s="8" t="n">
        <v>0.001</v>
      </c>
      <c r="F3" s="8" t="n">
        <v>0.001</v>
      </c>
      <c r="H3" s="8" t="n">
        <v>0.001</v>
      </c>
    </row>
    <row r="4" spans="1:9">
      <c r="A4" s="3" t="s">
        <v>223</v>
      </c>
      <c r="B4" s="5" t="n">
        <v>300</v>
      </c>
    </row>
    <row r="5" spans="1:9">
      <c r="A5" s="3" t="s">
        <v>224</v>
      </c>
      <c r="D5" s="6" t="n">
        <v>10000</v>
      </c>
    </row>
    <row r="6" spans="1:9">
      <c r="A6" s="3" t="s">
        <v>225</v>
      </c>
    </row>
    <row r="7" spans="1:9">
      <c r="A7" s="3" t="s">
        <v>226</v>
      </c>
      <c r="C7" s="5" t="n">
        <v>750000000</v>
      </c>
    </row>
    <row r="8" spans="1:9">
      <c r="A8" s="3" t="s">
        <v>227</v>
      </c>
      <c r="C8" s="3" t="s">
        <v>22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 customWidth="1" max="6" min="6" width="14"/>
  </cols>
  <sheetData>
    <row r="1" spans="1:6">
      <c r="A1" s="1" t="s">
        <v>229</v>
      </c>
      <c r="B1" s="2" t="s">
        <v>230</v>
      </c>
      <c r="D1" s="2" t="s">
        <v>1</v>
      </c>
    </row>
    <row r="2" spans="1:6">
      <c r="B2" s="2" t="s">
        <v>231</v>
      </c>
      <c r="C2" s="2" t="s">
        <v>232</v>
      </c>
      <c r="D2" s="2" t="s">
        <v>2</v>
      </c>
      <c r="E2" s="2" t="s">
        <v>31</v>
      </c>
      <c r="F2" s="2" t="s">
        <v>61</v>
      </c>
    </row>
    <row r="3" spans="1:6">
      <c r="A3" s="3" t="s">
        <v>233</v>
      </c>
      <c r="D3" s="6" t="n">
        <v>14606652</v>
      </c>
      <c r="E3" s="6" t="n">
        <v>14498955</v>
      </c>
    </row>
    <row r="4" spans="1:6">
      <c r="A4" s="3" t="s">
        <v>234</v>
      </c>
      <c r="D4" s="5" t="n">
        <v>13714000</v>
      </c>
    </row>
    <row r="5" spans="1:6">
      <c r="A5" s="3" t="s">
        <v>235</v>
      </c>
      <c r="C5" s="6" t="n">
        <v>12000000</v>
      </c>
    </row>
    <row r="6" spans="1:6">
      <c r="A6" s="3" t="s">
        <v>236</v>
      </c>
      <c r="B6" s="6" t="n">
        <v>10150</v>
      </c>
      <c r="D6" s="5" t="n">
        <v>0</v>
      </c>
      <c r="E6" s="5" t="n">
        <v>10150</v>
      </c>
      <c r="F6" s="6" t="n">
        <v>1479900</v>
      </c>
    </row>
    <row r="7" spans="1:6">
      <c r="A7" s="3" t="s">
        <v>237</v>
      </c>
      <c r="D7" s="5" t="n">
        <v>250000</v>
      </c>
    </row>
    <row r="8" spans="1:6">
      <c r="A8" s="3" t="s">
        <v>238</v>
      </c>
    </row>
    <row r="9" spans="1:6">
      <c r="A9" s="3" t="s">
        <v>239</v>
      </c>
      <c r="D9" s="6" t="n">
        <v>867000</v>
      </c>
      <c r="E9" s="6" t="n">
        <v>629000</v>
      </c>
    </row>
  </sheetData>
  <mergeCells count="3">
    <mergeCell ref="A1:A2"/>
    <mergeCell ref="B1:C1"/>
    <mergeCell ref="D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40</v>
      </c>
      <c r="B1" s="2" t="s">
        <v>1</v>
      </c>
    </row>
    <row r="2" spans="1:3">
      <c r="B2" s="2" t="s">
        <v>2</v>
      </c>
      <c r="C2" s="2" t="s">
        <v>31</v>
      </c>
    </row>
    <row r="3" spans="1:3">
      <c r="A3" s="3" t="s">
        <v>34</v>
      </c>
      <c r="B3" s="6" t="n">
        <v>62736</v>
      </c>
      <c r="C3" s="6" t="n">
        <v>1293030</v>
      </c>
    </row>
    <row r="4" spans="1:3">
      <c r="A4" s="3" t="s">
        <v>116</v>
      </c>
      <c r="B4" s="6" t="n">
        <v>428781</v>
      </c>
      <c r="C4" s="6" t="n">
        <v>1423031</v>
      </c>
    </row>
    <row r="5" spans="1:3">
      <c r="A5" s="3" t="s">
        <v>241</v>
      </c>
      <c r="B5" s="5" t="n">
        <v>4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42</v>
      </c>
      <c r="B1" s="2" t="s">
        <v>1</v>
      </c>
    </row>
    <row r="2" spans="1:4">
      <c r="B2" s="2" t="s">
        <v>2</v>
      </c>
      <c r="C2" s="2" t="s">
        <v>31</v>
      </c>
      <c r="D2" s="2" t="s">
        <v>61</v>
      </c>
    </row>
    <row r="3" spans="1:4">
      <c r="A3" s="3" t="s">
        <v>41</v>
      </c>
      <c r="B3" s="6" t="n">
        <v>235</v>
      </c>
      <c r="C3" s="6" t="n">
        <v>3529</v>
      </c>
    </row>
    <row r="4" spans="1:4">
      <c r="A4" s="3" t="s">
        <v>243</v>
      </c>
      <c r="B4" s="5" t="n">
        <v>3294</v>
      </c>
      <c r="C4" s="5" t="n">
        <v>44676</v>
      </c>
      <c r="D4" s="6" t="n">
        <v>48040</v>
      </c>
    </row>
    <row r="5" spans="1:4">
      <c r="A5" s="3" t="s">
        <v>225</v>
      </c>
    </row>
    <row r="6" spans="1:4">
      <c r="A6" s="3" t="s">
        <v>243</v>
      </c>
      <c r="B6" s="5" t="n">
        <v>3294</v>
      </c>
      <c r="C6" s="5" t="n">
        <v>44676</v>
      </c>
      <c r="D6" s="5" t="n">
        <v>48040</v>
      </c>
    </row>
    <row r="7" spans="1:4">
      <c r="A7" s="3" t="s">
        <v>244</v>
      </c>
    </row>
    <row r="8" spans="1:4">
      <c r="A8" s="3" t="s">
        <v>245</v>
      </c>
      <c r="B8" s="5" t="n">
        <v>0</v>
      </c>
      <c r="C8" s="5" t="n">
        <v>8290</v>
      </c>
      <c r="D8" s="5" t="n">
        <v>0</v>
      </c>
    </row>
    <row r="9" spans="1:4">
      <c r="A9" s="3" t="s">
        <v>246</v>
      </c>
    </row>
    <row r="10" spans="1:4">
      <c r="A10" s="3" t="s">
        <v>245</v>
      </c>
      <c r="B10" s="6" t="n">
        <v>0</v>
      </c>
      <c r="C10" s="6" t="n">
        <v>60</v>
      </c>
      <c r="D10" s="6" t="n">
        <v>60782</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47</v>
      </c>
      <c r="B1" s="2" t="s">
        <v>2</v>
      </c>
      <c r="C1" s="2" t="s">
        <v>31</v>
      </c>
    </row>
    <row r="2" spans="1:3">
      <c r="A2" s="3" t="s">
        <v>43</v>
      </c>
      <c r="B2" s="6" t="n">
        <v>51817</v>
      </c>
      <c r="C2" s="6" t="n">
        <v>2374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O21"/>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48</v>
      </c>
      <c r="B1" s="2" t="s">
        <v>249</v>
      </c>
      <c r="C1" s="2" t="s">
        <v>250</v>
      </c>
      <c r="D1" s="2" t="s">
        <v>251</v>
      </c>
      <c r="E1" s="2" t="s">
        <v>232</v>
      </c>
      <c r="F1" s="2" t="s">
        <v>252</v>
      </c>
      <c r="G1" s="2" t="s">
        <v>253</v>
      </c>
      <c r="H1" s="2" t="s">
        <v>254</v>
      </c>
      <c r="I1" s="2" t="s">
        <v>2</v>
      </c>
      <c r="J1" s="2" t="s">
        <v>31</v>
      </c>
      <c r="K1" s="2" t="s">
        <v>61</v>
      </c>
      <c r="L1" s="2" t="s">
        <v>52</v>
      </c>
      <c r="M1" s="2" t="s">
        <v>53</v>
      </c>
      <c r="N1" s="2" t="s">
        <v>54</v>
      </c>
      <c r="O1" s="2" t="s">
        <v>55</v>
      </c>
    </row>
    <row r="2" spans="1:15">
      <c r="A2" s="3" t="s">
        <v>255</v>
      </c>
      <c r="I2" s="5" t="n">
        <v>51720000</v>
      </c>
    </row>
    <row r="3" spans="1:15">
      <c r="A3" s="3" t="s">
        <v>56</v>
      </c>
      <c r="I3" s="5" t="n">
        <v>1500000000</v>
      </c>
      <c r="J3" s="5" t="n">
        <v>1500000000</v>
      </c>
      <c r="L3" s="5" t="n">
        <v>904500000</v>
      </c>
      <c r="M3" s="5" t="n">
        <v>3015000</v>
      </c>
      <c r="N3" s="5" t="n">
        <v>1500000000</v>
      </c>
      <c r="O3" s="5" t="n">
        <v>75000000</v>
      </c>
    </row>
    <row r="4" spans="1:15">
      <c r="A4" s="3" t="s">
        <v>256</v>
      </c>
      <c r="I4" s="8" t="n">
        <v>0.001</v>
      </c>
      <c r="J4" s="8" t="n">
        <v>0.001</v>
      </c>
      <c r="L4" s="8" t="n">
        <v>0.001</v>
      </c>
      <c r="N4" s="8" t="n">
        <v>0.001</v>
      </c>
    </row>
    <row r="5" spans="1:15">
      <c r="A5" s="3" t="s">
        <v>257</v>
      </c>
      <c r="B5" s="9" t="n">
        <v>0.03</v>
      </c>
      <c r="C5" s="9" t="n">
        <v>0.08</v>
      </c>
      <c r="F5" s="9" t="n">
        <v>0.03</v>
      </c>
    </row>
    <row r="6" spans="1:15">
      <c r="A6" s="3" t="s">
        <v>258</v>
      </c>
      <c r="B6" s="5" t="n">
        <v>49330000</v>
      </c>
      <c r="C6" s="5" t="n">
        <v>163978373</v>
      </c>
    </row>
    <row r="7" spans="1:15">
      <c r="A7" s="3" t="s">
        <v>259</v>
      </c>
      <c r="B7" s="6" t="n">
        <v>1479900</v>
      </c>
      <c r="D7" s="6" t="n">
        <v>2450</v>
      </c>
    </row>
    <row r="8" spans="1:15">
      <c r="A8" s="3" t="s">
        <v>260</v>
      </c>
      <c r="I8" s="6" t="n">
        <v>0</v>
      </c>
      <c r="J8" s="6" t="n">
        <v>0</v>
      </c>
      <c r="K8" s="6" t="n">
        <v>31104</v>
      </c>
    </row>
    <row r="9" spans="1:15">
      <c r="A9" s="3" t="s">
        <v>261</v>
      </c>
      <c r="F9" s="5" t="n">
        <v>2390000</v>
      </c>
    </row>
    <row r="10" spans="1:15">
      <c r="A10" s="3" t="s">
        <v>111</v>
      </c>
      <c r="I10" s="6" t="n">
        <v>0</v>
      </c>
      <c r="J10" s="6" t="n">
        <v>13118270</v>
      </c>
      <c r="K10" s="6" t="n">
        <v>0</v>
      </c>
    </row>
    <row r="11" spans="1:15">
      <c r="A11" s="3" t="s">
        <v>58</v>
      </c>
      <c r="I11" s="5" t="n">
        <v>1120343373</v>
      </c>
      <c r="J11" s="5" t="n">
        <v>1120343373</v>
      </c>
    </row>
    <row r="12" spans="1:15">
      <c r="A12" s="3" t="s">
        <v>59</v>
      </c>
      <c r="I12" s="5" t="n">
        <v>1120343373</v>
      </c>
      <c r="J12" s="5" t="n">
        <v>1120343373</v>
      </c>
    </row>
    <row r="13" spans="1:15">
      <c r="A13" s="3" t="s">
        <v>262</v>
      </c>
    </row>
    <row r="14" spans="1:15">
      <c r="A14" s="3" t="s">
        <v>263</v>
      </c>
      <c r="G14" s="5" t="n">
        <v>154500000</v>
      </c>
    </row>
    <row r="15" spans="1:15">
      <c r="A15" s="3" t="s">
        <v>257</v>
      </c>
      <c r="D15" s="9" t="n">
        <v>0.07000000000000001</v>
      </c>
      <c r="E15" s="9" t="n">
        <v>0.07000000000000001</v>
      </c>
      <c r="G15" s="10" t="n">
        <v>0.00016</v>
      </c>
      <c r="H15" s="11" t="n">
        <v>3e-06</v>
      </c>
    </row>
    <row r="16" spans="1:15">
      <c r="A16" s="3" t="s">
        <v>264</v>
      </c>
      <c r="G16" s="6" t="n">
        <v>25750</v>
      </c>
      <c r="H16" s="6" t="n">
        <v>2500</v>
      </c>
    </row>
    <row r="17" spans="1:15">
      <c r="A17" s="3" t="s">
        <v>258</v>
      </c>
      <c r="D17" s="5" t="n">
        <v>35000</v>
      </c>
      <c r="E17" s="5" t="n">
        <v>110000</v>
      </c>
      <c r="H17" s="5" t="n">
        <v>750000000</v>
      </c>
    </row>
    <row r="18" spans="1:15">
      <c r="A18" s="3" t="s">
        <v>259</v>
      </c>
      <c r="E18" s="6" t="n">
        <v>7700</v>
      </c>
    </row>
    <row r="19" spans="1:15">
      <c r="A19" s="3" t="s">
        <v>265</v>
      </c>
      <c r="J19" s="6" t="n">
        <v>71700</v>
      </c>
    </row>
    <row r="20" spans="1:15">
      <c r="A20" s="3" t="s">
        <v>266</v>
      </c>
    </row>
    <row r="21" spans="1:15">
      <c r="A21" s="3" t="s">
        <v>258</v>
      </c>
      <c r="B21" s="5" t="n">
        <v>239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267</v>
      </c>
      <c r="B1" s="2" t="s">
        <v>1</v>
      </c>
    </row>
    <row r="2" spans="1:4">
      <c r="B2" s="2" t="s">
        <v>2</v>
      </c>
      <c r="C2" s="2" t="s">
        <v>31</v>
      </c>
      <c r="D2" s="2" t="s">
        <v>61</v>
      </c>
    </row>
    <row r="3" spans="1:4">
      <c r="A3" s="3" t="s">
        <v>234</v>
      </c>
      <c r="B3" s="6" t="n">
        <v>13714000</v>
      </c>
    </row>
    <row r="4" spans="1:4">
      <c r="A4" s="3" t="s">
        <v>268</v>
      </c>
      <c r="B4" s="6" t="n">
        <v>37000</v>
      </c>
      <c r="C4" s="6" t="n">
        <v>4454000</v>
      </c>
      <c r="D4" s="6" t="n">
        <v>57000</v>
      </c>
    </row>
    <row r="5" spans="1:4">
      <c r="A5" s="3" t="s">
        <v>269</v>
      </c>
      <c r="B5" s="3" t="s">
        <v>270</v>
      </c>
    </row>
    <row r="6" spans="1:4">
      <c r="A6" s="3" t="s">
        <v>271</v>
      </c>
    </row>
    <row r="7" spans="1:4">
      <c r="A7" s="3" t="s">
        <v>269</v>
      </c>
      <c r="B7" s="3" t="s">
        <v>272</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73</v>
      </c>
      <c r="B1" s="2" t="s">
        <v>2</v>
      </c>
      <c r="C1" s="2" t="s">
        <v>31</v>
      </c>
    </row>
    <row r="2" spans="1:3">
      <c r="A2" s="3" t="s">
        <v>35</v>
      </c>
      <c r="B2" s="6" t="n">
        <v>255824</v>
      </c>
      <c r="C2" s="6" t="n">
        <v>359857</v>
      </c>
    </row>
    <row r="3" spans="1:3">
      <c r="A3" s="3" t="s">
        <v>274</v>
      </c>
      <c r="B3" s="5" t="n">
        <v>255824</v>
      </c>
      <c r="C3" s="5" t="n">
        <v>359857</v>
      </c>
    </row>
    <row r="4" spans="1:3">
      <c r="A4" s="3" t="s">
        <v>275</v>
      </c>
    </row>
    <row r="5" spans="1:3">
      <c r="A5" s="3" t="s">
        <v>35</v>
      </c>
      <c r="B5" s="5" t="n">
        <v>255824</v>
      </c>
      <c r="C5" s="5" t="n">
        <v>359857</v>
      </c>
    </row>
    <row r="6" spans="1:3">
      <c r="A6" s="3" t="s">
        <v>274</v>
      </c>
      <c r="B6" s="5" t="n">
        <v>255824</v>
      </c>
      <c r="C6" s="5" t="n">
        <v>359857</v>
      </c>
    </row>
    <row r="7" spans="1:3">
      <c r="A7" s="3" t="s">
        <v>276</v>
      </c>
    </row>
    <row r="8" spans="1:3">
      <c r="A8" s="3" t="s">
        <v>35</v>
      </c>
      <c r="B8" s="5" t="n">
        <v>0</v>
      </c>
      <c r="C8" s="5" t="n">
        <v>0</v>
      </c>
    </row>
    <row r="9" spans="1:3">
      <c r="A9" s="3" t="s">
        <v>274</v>
      </c>
      <c r="B9" s="5" t="n">
        <v>0</v>
      </c>
      <c r="C9" s="5" t="n">
        <v>0</v>
      </c>
    </row>
    <row r="10" spans="1:3">
      <c r="A10" s="3" t="s">
        <v>277</v>
      </c>
    </row>
    <row r="11" spans="1:3">
      <c r="A11" s="3" t="s">
        <v>35</v>
      </c>
      <c r="B11" s="5" t="n">
        <v>0</v>
      </c>
      <c r="C11" s="5" t="n">
        <v>0</v>
      </c>
    </row>
    <row r="12" spans="1:3">
      <c r="A12" s="3" t="s">
        <v>274</v>
      </c>
      <c r="B12" s="6" t="n">
        <v>0</v>
      </c>
      <c r="C12" s="6"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278</v>
      </c>
      <c r="B1" s="2" t="s">
        <v>2</v>
      </c>
      <c r="C1" s="2" t="s">
        <v>31</v>
      </c>
    </row>
    <row r="2" spans="1:3">
      <c r="A2" s="3" t="s">
        <v>279</v>
      </c>
      <c r="B2" s="6" t="n">
        <v>255824</v>
      </c>
      <c r="C2" s="6" t="n">
        <v>359857</v>
      </c>
    </row>
    <row r="3" spans="1:3">
      <c r="A3" s="3" t="s">
        <v>280</v>
      </c>
    </row>
    <row r="4" spans="1:3">
      <c r="A4" s="3" t="s">
        <v>279</v>
      </c>
      <c r="B4" s="5" t="n">
        <v>0</v>
      </c>
      <c r="C4" s="5" t="n">
        <v>100409</v>
      </c>
    </row>
    <row r="5" spans="1:3">
      <c r="A5" s="3" t="s">
        <v>281</v>
      </c>
    </row>
    <row r="6" spans="1:3">
      <c r="A6" s="3" t="s">
        <v>279</v>
      </c>
      <c r="B6" s="6" t="n">
        <v>255824</v>
      </c>
      <c r="C6" s="6" t="n">
        <v>25944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51</v>
      </c>
      <c r="B1" s="2" t="s">
        <v>2</v>
      </c>
      <c r="C1" s="2" t="s">
        <v>31</v>
      </c>
      <c r="D1" s="2" t="s">
        <v>52</v>
      </c>
      <c r="E1" s="2" t="s">
        <v>53</v>
      </c>
      <c r="F1" s="2" t="s">
        <v>54</v>
      </c>
      <c r="G1" s="2" t="s">
        <v>55</v>
      </c>
    </row>
    <row r="2" spans="1:7">
      <c r="A2" s="3" t="s">
        <v>56</v>
      </c>
      <c r="B2" s="5" t="n">
        <v>1500000000</v>
      </c>
      <c r="C2" s="5" t="n">
        <v>1500000000</v>
      </c>
      <c r="D2" s="5" t="n">
        <v>904500000</v>
      </c>
      <c r="E2" s="5" t="n">
        <v>3015000</v>
      </c>
      <c r="F2" s="5" t="n">
        <v>1500000000</v>
      </c>
      <c r="G2" s="5" t="n">
        <v>75000000</v>
      </c>
    </row>
    <row r="3" spans="1:7">
      <c r="A3" s="3" t="s">
        <v>57</v>
      </c>
      <c r="B3" s="8" t="n">
        <v>0.001</v>
      </c>
      <c r="C3" s="8" t="n">
        <v>0.001</v>
      </c>
      <c r="D3" s="8" t="n">
        <v>0.001</v>
      </c>
      <c r="F3" s="8" t="n">
        <v>0.001</v>
      </c>
    </row>
    <row r="4" spans="1:7">
      <c r="A4" s="3" t="s">
        <v>58</v>
      </c>
      <c r="B4" s="5" t="n">
        <v>1120343373</v>
      </c>
      <c r="C4" s="5" t="n">
        <v>1120343373</v>
      </c>
    </row>
    <row r="5" spans="1:7">
      <c r="A5" s="3" t="s">
        <v>59</v>
      </c>
      <c r="B5" s="5" t="n">
        <v>1120343373</v>
      </c>
      <c r="C5" s="5" t="n">
        <v>11203433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82</v>
      </c>
      <c r="B1" s="2" t="s">
        <v>1</v>
      </c>
    </row>
    <row r="2" spans="1:4">
      <c r="B2" s="2" t="s">
        <v>2</v>
      </c>
      <c r="C2" s="2" t="s">
        <v>31</v>
      </c>
      <c r="D2" s="2" t="s">
        <v>61</v>
      </c>
    </row>
    <row r="3" spans="1:4">
      <c r="A3" s="3" t="s">
        <v>283</v>
      </c>
      <c r="B3" s="3" t="s">
        <v>270</v>
      </c>
    </row>
    <row r="4" spans="1:4">
      <c r="A4" s="3" t="s">
        <v>284</v>
      </c>
      <c r="B4" s="6" t="n">
        <v>-37000</v>
      </c>
      <c r="C4" s="6" t="n">
        <v>-4454000</v>
      </c>
      <c r="D4" s="6" t="n">
        <v>-57000</v>
      </c>
    </row>
    <row r="5" spans="1:4">
      <c r="A5" s="3" t="s">
        <v>285</v>
      </c>
      <c r="B5" s="5" t="n">
        <v>0</v>
      </c>
      <c r="C5" s="5" t="n">
        <v>0</v>
      </c>
    </row>
    <row r="6" spans="1:4">
      <c r="A6" s="3" t="s">
        <v>286</v>
      </c>
      <c r="B6" s="5" t="n">
        <v>37000</v>
      </c>
      <c r="C6" s="5" t="n">
        <v>4454000</v>
      </c>
      <c r="D6" s="5" t="n">
        <v>57000</v>
      </c>
    </row>
    <row r="7" spans="1:4">
      <c r="A7" s="3" t="s">
        <v>287</v>
      </c>
      <c r="B7" s="6" t="n">
        <v>0</v>
      </c>
      <c r="C7" s="6" t="n">
        <v>0</v>
      </c>
      <c r="D7" s="6" t="n">
        <v>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88</v>
      </c>
      <c r="B1" s="2" t="s">
        <v>2</v>
      </c>
      <c r="C1" s="2" t="s">
        <v>31</v>
      </c>
    </row>
    <row r="2" spans="1:3">
      <c r="A2" s="7" t="s">
        <v>289</v>
      </c>
    </row>
    <row r="3" spans="1:3">
      <c r="A3" s="3" t="s">
        <v>290</v>
      </c>
      <c r="B3" s="6" t="n">
        <v>4663000</v>
      </c>
      <c r="C3" s="6" t="n">
        <v>4626000</v>
      </c>
    </row>
    <row r="4" spans="1:3">
      <c r="A4" s="3" t="s">
        <v>291</v>
      </c>
      <c r="B4" s="5" t="n">
        <v>-4663000</v>
      </c>
      <c r="C4" s="5" t="n">
        <v>-4626000</v>
      </c>
    </row>
    <row r="5" spans="1:3">
      <c r="A5" s="3" t="s">
        <v>292</v>
      </c>
      <c r="B5" s="6" t="n">
        <v>0</v>
      </c>
      <c r="C5" s="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48"/>
    <col customWidth="1" max="2" min="2" width="37"/>
    <col customWidth="1" max="3" min="3" width="4"/>
    <col customWidth="1" max="4" min="4" width="14"/>
    <col customWidth="1" max="5" min="5" width="14"/>
    <col customWidth="1" max="6" min="6" width="4"/>
  </cols>
  <sheetData>
    <row r="1" spans="1:6">
      <c r="A1" s="1" t="s">
        <v>60</v>
      </c>
      <c r="B1" s="2" t="s">
        <v>1</v>
      </c>
    </row>
    <row r="2" spans="1:6">
      <c r="B2" s="2" t="s">
        <v>2</v>
      </c>
      <c r="D2" s="2" t="s">
        <v>31</v>
      </c>
      <c r="E2" s="2" t="s">
        <v>61</v>
      </c>
    </row>
    <row r="3" spans="1:6">
      <c r="A3" s="3" t="s">
        <v>62</v>
      </c>
      <c r="B3" s="6" t="n">
        <v>2765801</v>
      </c>
      <c r="D3" s="6" t="n">
        <v>1506516</v>
      </c>
      <c r="E3" s="6" t="n">
        <v>0</v>
      </c>
    </row>
    <row r="4" spans="1:6">
      <c r="A4" s="3" t="s">
        <v>63</v>
      </c>
      <c r="B4" s="5" t="n">
        <v>2548037</v>
      </c>
      <c r="D4" s="5" t="n">
        <v>1377855</v>
      </c>
      <c r="E4" s="5" t="n">
        <v>0</v>
      </c>
    </row>
    <row r="5" spans="1:6">
      <c r="A5" s="3" t="s">
        <v>64</v>
      </c>
      <c r="B5" s="5" t="n">
        <v>217764</v>
      </c>
      <c r="D5" s="5" t="n">
        <v>128661</v>
      </c>
      <c r="E5" s="5" t="n">
        <v>0</v>
      </c>
    </row>
    <row r="6" spans="1:6">
      <c r="A6" s="7" t="s">
        <v>65</v>
      </c>
    </row>
    <row r="7" spans="1:6">
      <c r="A7" s="3" t="s">
        <v>66</v>
      </c>
      <c r="B7" s="5" t="n">
        <v>-326572</v>
      </c>
      <c r="D7" s="5" t="n">
        <v>-418221</v>
      </c>
      <c r="E7" s="5" t="n">
        <v>-167465</v>
      </c>
    </row>
    <row r="8" spans="1:6">
      <c r="A8" s="3" t="s">
        <v>67</v>
      </c>
      <c r="B8" s="5" t="n">
        <v>0</v>
      </c>
      <c r="D8" s="5" t="n">
        <v>-13118270</v>
      </c>
      <c r="E8" s="5" t="n">
        <v>0</v>
      </c>
    </row>
    <row r="9" spans="1:6">
      <c r="A9" s="3" t="s">
        <v>68</v>
      </c>
      <c r="B9" s="5" t="n">
        <v>-326572</v>
      </c>
      <c r="D9" s="5" t="n">
        <v>-13536491</v>
      </c>
      <c r="E9" s="5" t="n">
        <v>-167465</v>
      </c>
    </row>
    <row r="10" spans="1:6">
      <c r="A10" s="3" t="s">
        <v>69</v>
      </c>
      <c r="B10" s="5" t="n">
        <v>-108808</v>
      </c>
      <c r="D10" s="5" t="n">
        <v>-13407830</v>
      </c>
      <c r="E10" s="5" t="n">
        <v>-167465</v>
      </c>
    </row>
    <row r="11" spans="1:6">
      <c r="A11" s="7" t="s">
        <v>70</v>
      </c>
    </row>
    <row r="12" spans="1:6">
      <c r="A12" s="3" t="s">
        <v>71</v>
      </c>
      <c r="B12" s="5" t="n">
        <v>955</v>
      </c>
      <c r="D12" s="5" t="n">
        <v>1532</v>
      </c>
      <c r="E12" s="5" t="n">
        <v>1806</v>
      </c>
    </row>
    <row r="13" spans="1:6">
      <c r="A13" s="3" t="s">
        <v>72</v>
      </c>
      <c r="B13" s="5" t="n">
        <v>156</v>
      </c>
      <c r="D13" s="5" t="n">
        <v>12364</v>
      </c>
      <c r="E13" s="5" t="n">
        <v>0</v>
      </c>
    </row>
    <row r="14" spans="1:6">
      <c r="A14" s="3" t="s">
        <v>73</v>
      </c>
      <c r="B14" s="5" t="n">
        <v>1111</v>
      </c>
      <c r="D14" s="5" t="n">
        <v>13896</v>
      </c>
      <c r="E14" s="5" t="n">
        <v>1806</v>
      </c>
    </row>
    <row r="15" spans="1:6">
      <c r="A15" s="3" t="s">
        <v>74</v>
      </c>
      <c r="B15" s="5" t="n">
        <v>-107697</v>
      </c>
      <c r="D15" s="5" t="n">
        <v>-13393934</v>
      </c>
      <c r="E15" s="5" t="n">
        <v>-165659</v>
      </c>
    </row>
    <row r="16" spans="1:6">
      <c r="A16" s="3" t="s">
        <v>75</v>
      </c>
      <c r="B16" s="5" t="n">
        <v>0</v>
      </c>
      <c r="D16" s="5" t="n">
        <v>0</v>
      </c>
      <c r="E16" s="5" t="n">
        <v>0</v>
      </c>
    </row>
    <row r="17" spans="1:6">
      <c r="A17" s="3" t="s">
        <v>76</v>
      </c>
      <c r="B17" s="6" t="n">
        <v>-107697</v>
      </c>
      <c r="D17" s="6" t="n">
        <v>-13393934</v>
      </c>
      <c r="E17" s="6" t="n">
        <v>-165659</v>
      </c>
    </row>
    <row r="18" spans="1:6">
      <c r="A18" s="7" t="s">
        <v>77</v>
      </c>
    </row>
    <row r="19" spans="1:6">
      <c r="A19" s="3" t="s">
        <v>78</v>
      </c>
      <c r="B19" s="3" t="s">
        <v>79</v>
      </c>
      <c r="C19" s="3" t="s">
        <v>80</v>
      </c>
      <c r="D19" s="9" t="n">
        <v>-0.01</v>
      </c>
      <c r="E19" s="3" t="s">
        <v>79</v>
      </c>
      <c r="F19" s="3" t="s">
        <v>80</v>
      </c>
    </row>
    <row r="20" spans="1:6">
      <c r="A20" s="3" t="s">
        <v>81</v>
      </c>
      <c r="B20" s="5" t="n">
        <v>1120343373</v>
      </c>
      <c r="D20" s="5" t="n">
        <v>996609101</v>
      </c>
      <c r="E20" s="5" t="n">
        <v>954720959</v>
      </c>
    </row>
    <row r="21" spans="1:6">
      <c r="A21" t="n"/>
    </row>
    <row r="22" spans="1:6">
      <c r="A22" s="3" t="s">
        <v>80</v>
      </c>
      <c r="B22" s="3" t="s">
        <v>82</v>
      </c>
    </row>
  </sheetData>
  <mergeCells count="6">
    <mergeCell ref="A1:A2"/>
    <mergeCell ref="B1:F1"/>
    <mergeCell ref="B2:C2"/>
    <mergeCell ref="E2:F2"/>
    <mergeCell ref="A21:F21"/>
    <mergeCell ref="B22:F2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6"/>
    <col customWidth="1" max="2" min="2" width="22"/>
    <col customWidth="1" max="3" min="3" width="36"/>
    <col customWidth="1" max="4" min="4" width="29"/>
    <col customWidth="1" max="5" min="5" width="11"/>
  </cols>
  <sheetData>
    <row r="1" spans="1:5">
      <c r="A1" s="1" t="s">
        <v>83</v>
      </c>
      <c r="B1" s="2" t="s">
        <v>84</v>
      </c>
      <c r="C1" s="2" t="s">
        <v>85</v>
      </c>
      <c r="D1" s="2" t="s">
        <v>86</v>
      </c>
      <c r="E1" s="2" t="s">
        <v>87</v>
      </c>
    </row>
    <row r="2" spans="1:5">
      <c r="A2" s="3" t="s">
        <v>88</v>
      </c>
      <c r="B2" s="6" t="n">
        <v>904500</v>
      </c>
      <c r="C2" s="6" t="n">
        <v>3785</v>
      </c>
      <c r="D2" s="6" t="n">
        <v>-939362</v>
      </c>
      <c r="E2" s="6" t="n">
        <v>-31077</v>
      </c>
    </row>
    <row r="3" spans="1:5">
      <c r="A3" s="3" t="s">
        <v>89</v>
      </c>
      <c r="B3" s="5" t="n">
        <v>904500000</v>
      </c>
    </row>
    <row r="4" spans="1:5">
      <c r="A4" s="3" t="s">
        <v>90</v>
      </c>
      <c r="B4" s="6" t="n">
        <v>49330</v>
      </c>
      <c r="C4" s="5" t="n">
        <v>1430570</v>
      </c>
      <c r="E4" s="5" t="n">
        <v>1479900</v>
      </c>
    </row>
    <row r="5" spans="1:5">
      <c r="A5" s="3" t="s">
        <v>91</v>
      </c>
      <c r="B5" s="5" t="n">
        <v>49330000</v>
      </c>
    </row>
    <row r="6" spans="1:5">
      <c r="A6" s="3" t="s">
        <v>92</v>
      </c>
      <c r="C6" s="5" t="n">
        <v>-31104</v>
      </c>
      <c r="E6" s="5" t="n">
        <v>-31104</v>
      </c>
    </row>
    <row r="7" spans="1:5">
      <c r="A7" s="3" t="s">
        <v>93</v>
      </c>
      <c r="D7" s="5" t="n">
        <v>-165659</v>
      </c>
      <c r="E7" s="5" t="n">
        <v>-165659</v>
      </c>
    </row>
    <row r="8" spans="1:5">
      <c r="A8" s="3" t="s">
        <v>94</v>
      </c>
      <c r="B8" s="6" t="n">
        <v>953830</v>
      </c>
      <c r="C8" s="5" t="n">
        <v>1403251</v>
      </c>
      <c r="D8" s="5" t="n">
        <v>-1105021</v>
      </c>
      <c r="E8" s="5" t="n">
        <v>1252060</v>
      </c>
    </row>
    <row r="9" spans="1:5">
      <c r="A9" s="3" t="s">
        <v>95</v>
      </c>
      <c r="B9" s="5" t="n">
        <v>953830000</v>
      </c>
    </row>
    <row r="10" spans="1:5">
      <c r="A10" s="3" t="s">
        <v>92</v>
      </c>
      <c r="E10" s="5" t="n">
        <v>0</v>
      </c>
    </row>
    <row r="11" spans="1:5">
      <c r="A11" s="3" t="s">
        <v>96</v>
      </c>
      <c r="B11" s="6" t="n">
        <v>2390</v>
      </c>
      <c r="C11" s="5" t="n">
        <v>69310</v>
      </c>
      <c r="E11" s="5" t="n">
        <v>71700</v>
      </c>
    </row>
    <row r="12" spans="1:5">
      <c r="A12" s="3" t="s">
        <v>97</v>
      </c>
      <c r="B12" s="5" t="n">
        <v>2390000</v>
      </c>
    </row>
    <row r="13" spans="1:5">
      <c r="A13" s="3" t="s">
        <v>98</v>
      </c>
      <c r="B13" s="6" t="n">
        <v>145</v>
      </c>
      <c r="C13" s="5" t="n">
        <v>10005</v>
      </c>
      <c r="E13" s="5" t="n">
        <v>10150</v>
      </c>
    </row>
    <row r="14" spans="1:5">
      <c r="A14" s="3" t="s">
        <v>99</v>
      </c>
      <c r="B14" s="5" t="n">
        <v>145000</v>
      </c>
    </row>
    <row r="15" spans="1:5">
      <c r="A15" s="3" t="s">
        <v>100</v>
      </c>
      <c r="B15" s="6" t="n">
        <v>163978</v>
      </c>
      <c r="C15" s="5" t="n">
        <v>12954292</v>
      </c>
      <c r="E15" s="5" t="n">
        <v>13118270</v>
      </c>
    </row>
    <row r="16" spans="1:5">
      <c r="A16" s="3" t="s">
        <v>101</v>
      </c>
      <c r="B16" s="5" t="n">
        <v>163978373</v>
      </c>
    </row>
    <row r="17" spans="1:5">
      <c r="A17" s="3" t="s">
        <v>93</v>
      </c>
      <c r="D17" s="5" t="n">
        <v>-13393934</v>
      </c>
      <c r="E17" s="5" t="n">
        <v>-13393934</v>
      </c>
    </row>
    <row r="18" spans="1:5">
      <c r="A18" s="3" t="s">
        <v>102</v>
      </c>
      <c r="B18" s="6" t="n">
        <v>1120343</v>
      </c>
      <c r="C18" s="5" t="n">
        <v>14436858</v>
      </c>
      <c r="D18" s="5" t="n">
        <v>-14498955</v>
      </c>
      <c r="E18" s="5" t="n">
        <v>1058246</v>
      </c>
    </row>
    <row r="19" spans="1:5">
      <c r="A19" s="3" t="s">
        <v>103</v>
      </c>
      <c r="B19" s="5" t="n">
        <v>1120343373</v>
      </c>
    </row>
    <row r="20" spans="1:5">
      <c r="A20" s="3" t="s">
        <v>92</v>
      </c>
      <c r="E20" s="5" t="n">
        <v>0</v>
      </c>
    </row>
    <row r="21" spans="1:5">
      <c r="A21" s="3" t="s">
        <v>93</v>
      </c>
      <c r="D21" s="5" t="n">
        <v>-107697</v>
      </c>
      <c r="E21" s="5" t="n">
        <v>-107697</v>
      </c>
    </row>
    <row r="22" spans="1:5">
      <c r="A22" s="3" t="s">
        <v>104</v>
      </c>
      <c r="B22" s="6" t="n">
        <v>1120343</v>
      </c>
      <c r="C22" s="6" t="n">
        <v>14436858</v>
      </c>
      <c r="D22" s="6" t="n">
        <v>-14606652</v>
      </c>
      <c r="E22" s="6" t="n">
        <v>950549</v>
      </c>
    </row>
    <row r="23" spans="1:5">
      <c r="A23" s="3" t="s">
        <v>105</v>
      </c>
      <c r="B23" s="5" t="n">
        <v>11203433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v>
      </c>
      <c r="B1" s="2" t="s">
        <v>1</v>
      </c>
    </row>
    <row r="2" spans="1:4">
      <c r="B2" s="2" t="s">
        <v>2</v>
      </c>
      <c r="C2" s="2" t="s">
        <v>31</v>
      </c>
      <c r="D2" s="2" t="s">
        <v>61</v>
      </c>
    </row>
    <row r="3" spans="1:4">
      <c r="A3" s="7" t="s">
        <v>107</v>
      </c>
    </row>
    <row r="4" spans="1:4">
      <c r="A4" s="3" t="s">
        <v>93</v>
      </c>
      <c r="B4" s="6" t="n">
        <v>-107697</v>
      </c>
      <c r="C4" s="6" t="n">
        <v>-13393934</v>
      </c>
      <c r="D4" s="6" t="n">
        <v>-165659</v>
      </c>
    </row>
    <row r="5" spans="1:4">
      <c r="A5" s="7" t="s">
        <v>108</v>
      </c>
    </row>
    <row r="6" spans="1:4">
      <c r="A6" s="3" t="s">
        <v>109</v>
      </c>
      <c r="B6" s="5" t="n">
        <v>400</v>
      </c>
      <c r="C6" s="5" t="n">
        <v>400</v>
      </c>
      <c r="D6" s="5" t="n">
        <v>97</v>
      </c>
    </row>
    <row r="7" spans="1:4">
      <c r="A7" s="3" t="s">
        <v>110</v>
      </c>
      <c r="B7" s="5" t="n">
        <v>0</v>
      </c>
      <c r="C7" s="5" t="n">
        <v>71700</v>
      </c>
      <c r="D7" s="5" t="n">
        <v>0</v>
      </c>
    </row>
    <row r="8" spans="1:4">
      <c r="A8" s="3" t="s">
        <v>111</v>
      </c>
      <c r="B8" s="5" t="n">
        <v>0</v>
      </c>
      <c r="C8" s="5" t="n">
        <v>13118270</v>
      </c>
      <c r="D8" s="5" t="n">
        <v>0</v>
      </c>
    </row>
    <row r="9" spans="1:4">
      <c r="A9" s="3" t="s">
        <v>112</v>
      </c>
      <c r="B9" s="5" t="n">
        <v>0</v>
      </c>
      <c r="C9" s="5" t="n">
        <v>8290</v>
      </c>
      <c r="D9" s="5" t="n">
        <v>0</v>
      </c>
    </row>
    <row r="10" spans="1:4">
      <c r="A10" s="3" t="s">
        <v>113</v>
      </c>
      <c r="B10" s="5" t="n">
        <v>3624</v>
      </c>
      <c r="C10" s="5" t="n">
        <v>-9857</v>
      </c>
      <c r="D10" s="5" t="n">
        <v>0</v>
      </c>
    </row>
    <row r="11" spans="1:4">
      <c r="A11" s="7" t="s">
        <v>114</v>
      </c>
    </row>
    <row r="12" spans="1:4">
      <c r="A12" s="3" t="s">
        <v>115</v>
      </c>
      <c r="B12" s="5" t="n">
        <v>0</v>
      </c>
      <c r="C12" s="5" t="n">
        <v>900</v>
      </c>
      <c r="D12" s="5" t="n">
        <v>1045</v>
      </c>
    </row>
    <row r="13" spans="1:4">
      <c r="A13" s="3" t="s">
        <v>34</v>
      </c>
      <c r="B13" s="5" t="n">
        <v>1230294</v>
      </c>
      <c r="C13" s="5" t="n">
        <v>-1293030</v>
      </c>
      <c r="D13" s="5" t="n">
        <v>0</v>
      </c>
    </row>
    <row r="14" spans="1:4">
      <c r="A14" s="3" t="s">
        <v>40</v>
      </c>
      <c r="B14" s="5" t="n">
        <v>-19427</v>
      </c>
      <c r="C14" s="5" t="n">
        <v>12038</v>
      </c>
      <c r="D14" s="5" t="n">
        <v>6779</v>
      </c>
    </row>
    <row r="15" spans="1:4">
      <c r="A15" s="3" t="s">
        <v>116</v>
      </c>
      <c r="B15" s="5" t="n">
        <v>-994250</v>
      </c>
      <c r="C15" s="5" t="n">
        <v>1423031</v>
      </c>
      <c r="D15" s="5" t="n">
        <v>0</v>
      </c>
    </row>
    <row r="16" spans="1:4">
      <c r="A16" s="3" t="s">
        <v>117</v>
      </c>
      <c r="B16" s="5" t="n">
        <v>28068</v>
      </c>
      <c r="C16" s="5" t="n">
        <v>23749</v>
      </c>
      <c r="D16" s="5" t="n">
        <v>0</v>
      </c>
    </row>
    <row r="17" spans="1:4">
      <c r="A17" s="3" t="s">
        <v>118</v>
      </c>
      <c r="B17" s="5" t="n">
        <v>141012</v>
      </c>
      <c r="C17" s="5" t="n">
        <v>-38443</v>
      </c>
      <c r="D17" s="5" t="n">
        <v>-157738</v>
      </c>
    </row>
    <row r="18" spans="1:4">
      <c r="A18" s="7" t="s">
        <v>119</v>
      </c>
    </row>
    <row r="19" spans="1:4">
      <c r="A19" s="3" t="s">
        <v>120</v>
      </c>
      <c r="B19" s="5" t="n">
        <v>0</v>
      </c>
      <c r="C19" s="5" t="n">
        <v>0</v>
      </c>
      <c r="D19" s="5" t="n">
        <v>-2052</v>
      </c>
    </row>
    <row r="20" spans="1:4">
      <c r="A20" s="3" t="s">
        <v>121</v>
      </c>
      <c r="B20" s="5" t="n">
        <v>0</v>
      </c>
      <c r="C20" s="5" t="n">
        <v>-350000</v>
      </c>
      <c r="D20" s="5" t="n">
        <v>0</v>
      </c>
    </row>
    <row r="21" spans="1:4">
      <c r="A21" s="3" t="s">
        <v>122</v>
      </c>
      <c r="B21" s="5" t="n">
        <v>100409</v>
      </c>
      <c r="C21" s="5" t="n">
        <v>0</v>
      </c>
      <c r="D21" s="5" t="n">
        <v>0</v>
      </c>
    </row>
    <row r="22" spans="1:4">
      <c r="A22" s="3" t="s">
        <v>123</v>
      </c>
      <c r="B22" s="5" t="n">
        <v>100409</v>
      </c>
      <c r="C22" s="5" t="n">
        <v>-350000</v>
      </c>
      <c r="D22" s="5" t="n">
        <v>-2052</v>
      </c>
    </row>
    <row r="23" spans="1:4">
      <c r="A23" s="7" t="s">
        <v>124</v>
      </c>
    </row>
    <row r="24" spans="1:4">
      <c r="A24" s="3" t="s">
        <v>125</v>
      </c>
      <c r="B24" s="5" t="n">
        <v>0</v>
      </c>
      <c r="C24" s="5" t="n">
        <v>10150</v>
      </c>
      <c r="D24" s="5" t="n">
        <v>1479900</v>
      </c>
    </row>
    <row r="25" spans="1:4">
      <c r="A25" s="3" t="s">
        <v>92</v>
      </c>
      <c r="B25" s="5" t="n">
        <v>0</v>
      </c>
      <c r="C25" s="5" t="n">
        <v>0</v>
      </c>
      <c r="D25" s="5" t="n">
        <v>-31104</v>
      </c>
    </row>
    <row r="26" spans="1:4">
      <c r="A26" s="3" t="s">
        <v>126</v>
      </c>
      <c r="B26" s="5" t="n">
        <v>-3294</v>
      </c>
      <c r="C26" s="5" t="n">
        <v>-44676</v>
      </c>
      <c r="D26" s="5" t="n">
        <v>-48040</v>
      </c>
    </row>
    <row r="27" spans="1:4">
      <c r="A27" s="3" t="s">
        <v>127</v>
      </c>
      <c r="B27" s="5" t="n">
        <v>0</v>
      </c>
      <c r="C27" s="5" t="n">
        <v>60</v>
      </c>
      <c r="D27" s="5" t="n">
        <v>60782</v>
      </c>
    </row>
    <row r="28" spans="1:4">
      <c r="A28" s="3" t="s">
        <v>128</v>
      </c>
      <c r="B28" s="5" t="n">
        <v>-3294</v>
      </c>
      <c r="C28" s="5" t="n">
        <v>-34466</v>
      </c>
      <c r="D28" s="5" t="n">
        <v>1461538</v>
      </c>
    </row>
    <row r="29" spans="1:4">
      <c r="A29" s="3" t="s">
        <v>129</v>
      </c>
      <c r="B29" s="5" t="n">
        <v>238127</v>
      </c>
      <c r="C29" s="5" t="n">
        <v>-422909</v>
      </c>
      <c r="D29" s="5" t="n">
        <v>1301748</v>
      </c>
    </row>
    <row r="30" spans="1:4">
      <c r="A30" s="3" t="s">
        <v>130</v>
      </c>
      <c r="B30" s="5" t="n">
        <v>878839</v>
      </c>
      <c r="C30" s="5" t="n">
        <v>1301748</v>
      </c>
      <c r="D30" s="5" t="n">
        <v>0</v>
      </c>
    </row>
    <row r="31" spans="1:4">
      <c r="A31" s="3" t="s">
        <v>131</v>
      </c>
      <c r="B31" s="5" t="n">
        <v>1116966</v>
      </c>
      <c r="C31" s="5" t="n">
        <v>878839</v>
      </c>
      <c r="D31" s="5" t="n">
        <v>1301748</v>
      </c>
    </row>
    <row r="32" spans="1:4">
      <c r="A32" s="7" t="s">
        <v>132</v>
      </c>
    </row>
    <row r="33" spans="1:4">
      <c r="A33" s="3" t="s">
        <v>133</v>
      </c>
      <c r="B33" s="5" t="n">
        <v>0</v>
      </c>
      <c r="C33" s="5" t="n">
        <v>0</v>
      </c>
      <c r="D33" s="5" t="n">
        <v>0</v>
      </c>
    </row>
    <row r="34" spans="1:4">
      <c r="A34" s="3" t="s">
        <v>134</v>
      </c>
      <c r="B34" s="6" t="n">
        <v>0</v>
      </c>
      <c r="C34" s="6" t="n">
        <v>0</v>
      </c>
      <c r="D34"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135</v>
      </c>
      <c r="B1" s="2" t="s">
        <v>1</v>
      </c>
    </row>
    <row r="2" spans="1:2">
      <c r="B2" s="2" t="s">
        <v>2</v>
      </c>
    </row>
    <row r="3" spans="1:2">
      <c r="A3" s="3" t="s">
        <v>136</v>
      </c>
      <c r="B3" s="3"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s="1" t="s">
        <v>138</v>
      </c>
      <c r="B1" s="2" t="s">
        <v>1</v>
      </c>
    </row>
    <row r="2" spans="1:2">
      <c r="B2" s="2" t="s">
        <v>2</v>
      </c>
    </row>
    <row r="3" spans="1:2">
      <c r="A3" s="3" t="s">
        <v>139</v>
      </c>
      <c r="B3" s="3"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141</v>
      </c>
      <c r="B1" s="2" t="s">
        <v>1</v>
      </c>
    </row>
    <row r="2" spans="1:2">
      <c r="B2" s="2" t="s">
        <v>2</v>
      </c>
    </row>
    <row r="3" spans="1:2">
      <c r="A3" s="3" t="s">
        <v>142</v>
      </c>
      <c r="B3" s="3"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BUSINESS OPERA</vt:lpstr>
      <vt:lpstr>SUMMARY OF SIGNIFICANT ACCOUNTI</vt:lpstr>
      <vt:lpstr>MARKETABLE SECURITIES</vt:lpstr>
      <vt:lpstr>ADVANCE TO SUPPLIERS AND ADVANC</vt:lpstr>
      <vt:lpstr>RELATED PARTY TRANSACTIONS</vt:lpstr>
      <vt:lpstr>OTHER PAYABLES</vt:lpstr>
      <vt:lpstr>STOCKHOLDERS EQUITY (DEFICIT)</vt:lpstr>
      <vt:lpstr>INCOME TAXES</vt:lpstr>
      <vt:lpstr>COMMITMENTS AND CONTINGENCIES</vt:lpstr>
      <vt:lpstr>SUBSEQUENT EVENT</vt:lpstr>
      <vt:lpstr>Summary of Significant Accoun17</vt:lpstr>
      <vt:lpstr>SUMMARY OF SIGNIFICANT ACCOUN18</vt:lpstr>
      <vt:lpstr>MARKETABLE SECURITIES (Tables)</vt:lpstr>
      <vt:lpstr>INCOME TAXES (Tables)</vt:lpstr>
      <vt:lpstr>ORGANIZATION AND BUSINESS OPE21</vt:lpstr>
      <vt:lpstr>SUMMARY OF SIGNIFICANT ACCOUN22</vt:lpstr>
      <vt:lpstr>ADVANCE TO SUPPLIERS AND ADVA23</vt:lpstr>
      <vt:lpstr>RELATED PARTY TRANSACTIONS (Nar</vt:lpstr>
      <vt:lpstr>OTHER PAYABLES (Narrative) (Det</vt:lpstr>
      <vt:lpstr>STOCKHOLDERS EQUITY (DEFICIT) (</vt:lpstr>
      <vt:lpstr>INCOME TAXES (Narrative) (Detai</vt:lpstr>
      <vt:lpstr>Schedule of Fair Value of Finan</vt:lpstr>
      <vt:lpstr>Schedule of Marketable Securiti</vt:lpstr>
      <vt:lpstr>Schedule of Provision for Incom</vt:lpstr>
      <vt:lpstr>Schedule of Deferred Tax Asse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5:16:04Z</dcterms:created>
  <dcterms:modified xmlns:dcterms="http://purl.org/dc/terms/" xmlns:xsi="http://www.w3.org/2001/XMLSchema-instance" xsi:type="dcterms:W3CDTF">2016-08-22T15:16:04Z</dcterms:modified>
  <dc:title xmlns:dc="http://purl.org/dc/elements/1.1/">Untitled</dc:title>
  <dc:description xmlns:dc="http://purl.org/dc/elements/1.1/"/>
  <dc:subject xmlns:dc="http://purl.org/dc/elements/1.1/"/>
  <cp:keywords/>
  <cp:category/>
</cp:coreProperties>
</file>